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Trust Investments" sheetId="12" state="visible" r:id="rId12"/>
    <sheet xmlns:r="http://schemas.openxmlformats.org/officeDocument/2006/relationships" name="Other Asse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and Purchase Liability" sheetId="17" state="visible" r:id="rId17"/>
    <sheet xmlns:r="http://schemas.openxmlformats.org/officeDocument/2006/relationships" name="Equity"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Trust Investments (Tables)" sheetId="26" state="visible" r:id="rId26"/>
    <sheet xmlns:r="http://schemas.openxmlformats.org/officeDocument/2006/relationships" name="Other Asset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Land Purchase Liability (Tables" sheetId="30" state="visible" r:id="rId30"/>
    <sheet xmlns:r="http://schemas.openxmlformats.org/officeDocument/2006/relationships" name="Segment Reporting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ies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Trust Investments (Details)" sheetId="38" state="visible" r:id="rId38"/>
    <sheet xmlns:r="http://schemas.openxmlformats.org/officeDocument/2006/relationships" name="Other Assets (Details)" sheetId="39" state="visible" r:id="rId39"/>
    <sheet xmlns:r="http://schemas.openxmlformats.org/officeDocument/2006/relationships" name="Other Assets (Details Textual)" sheetId="40" state="visible" r:id="rId40"/>
    <sheet xmlns:r="http://schemas.openxmlformats.org/officeDocument/2006/relationships" name="Related Party Transactions (Det"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Textual)"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Land Purchase Liability (Detail" sheetId="48" state="visible" r:id="rId48"/>
    <sheet xmlns:r="http://schemas.openxmlformats.org/officeDocument/2006/relationships" name="Land Purchase Liability (Deta49" sheetId="49" state="visible" r:id="rId49"/>
    <sheet xmlns:r="http://schemas.openxmlformats.org/officeDocument/2006/relationships" name="Equity (Details Textual)" sheetId="50" state="visible" r:id="rId50"/>
    <sheet xmlns:r="http://schemas.openxmlformats.org/officeDocument/2006/relationships" name="Concentrations (Details Textual" sheetId="51" state="visible" r:id="rId51"/>
    <sheet xmlns:r="http://schemas.openxmlformats.org/officeDocument/2006/relationships" name="Segment Reporting (Details)" sheetId="52" state="visible" r:id="rId52"/>
  </sheets>
  <definedNames/>
  <calcPr calcId="124519" fullCalcOnLoad="1"/>
</workbook>
</file>

<file path=xl/sharedStrings.xml><?xml version="1.0" encoding="utf-8"?>
<sst xmlns="http://schemas.openxmlformats.org/spreadsheetml/2006/main" uniqueCount="402">
  <si>
    <t>Document And Entity Information - USD ($)</t>
  </si>
  <si>
    <t>12 Months Ended</t>
  </si>
  <si>
    <t>Dec. 31, 2017</t>
  </si>
  <si>
    <t>Jun. 3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ONGBAU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LNGB</t>
  </si>
  <si>
    <t>Entity Common Stock, Shares Outstanding</t>
  </si>
  <si>
    <t>Consolidated Balance Sheets</t>
  </si>
  <si>
    <t>Dec. 31, 2017USD ($)</t>
  </si>
  <si>
    <t>Dec. 31, 2016USD ($)</t>
  </si>
  <si>
    <t>Current assets:</t>
  </si>
  <si>
    <t>Cash and cash equivalents</t>
  </si>
  <si>
    <t>Accounts receivable, net of allowance</t>
  </si>
  <si>
    <t>Other receivables</t>
  </si>
  <si>
    <t>Income tax receivable</t>
  </si>
  <si>
    <t>Inventory</t>
  </si>
  <si>
    <t>Deferred tax assets</t>
  </si>
  <si>
    <t>Prepaid expenses and other current assets</t>
  </si>
  <si>
    <t>Total current assets</t>
  </si>
  <si>
    <t>Property and equipment, net of accumulated depreciation</t>
  </si>
  <si>
    <t>Deposits on purchase of land</t>
  </si>
  <si>
    <t>Trust investments, restricted</t>
  </si>
  <si>
    <t>Deferred commission cost</t>
  </si>
  <si>
    <t>Deferred tax assets - noncurrent</t>
  </si>
  <si>
    <t>Other assets</t>
  </si>
  <si>
    <t>Total assets</t>
  </si>
  <si>
    <t>Current liabilities:</t>
  </si>
  <si>
    <t>Accounts payable and accrued expenses</t>
  </si>
  <si>
    <t>Accounts payable and accrued expenses - related parties</t>
  </si>
  <si>
    <t>Income tax payable</t>
  </si>
  <si>
    <t>Deferred revenues - current</t>
  </si>
  <si>
    <t>Other payable - land purchase</t>
  </si>
  <si>
    <t>Other payable - related party</t>
  </si>
  <si>
    <t>Other payables</t>
  </si>
  <si>
    <t>Total current liabilities</t>
  </si>
  <si>
    <t>Deferred preneed contract revenues</t>
  </si>
  <si>
    <t>Total liabilities</t>
  </si>
  <si>
    <t>Commitment and contingencies</t>
  </si>
  <si>
    <t xml:space="preserve"> </t>
  </si>
  <si>
    <t>Stockholders' Equity:</t>
  </si>
  <si>
    <t>Common stock, $0.0001 par value, 1,000,000,000 shares authorized; 30,500,000 shares issued and outstanding</t>
  </si>
  <si>
    <t>Additional paid-in capital</t>
  </si>
  <si>
    <t>Legal capital reserve</t>
  </si>
  <si>
    <t>Accumulated deficit</t>
  </si>
  <si>
    <t>Accumulated other comprehensive loss</t>
  </si>
  <si>
    <t>Total stockholders' equity</t>
  </si>
  <si>
    <t>TOTAL LIABILITIES AND STOCKHOLDERS' EQUITY</t>
  </si>
  <si>
    <t>Consolidated Balance Sheets (Parenthetical) - $ / shares</t>
  </si>
  <si>
    <t>Dec. 31, 2016</t>
  </si>
  <si>
    <t>Common stock, par value (in dollars per share)</t>
  </si>
  <si>
    <t>Common stock, shares authorized</t>
  </si>
  <si>
    <t>Common stock, shares issued</t>
  </si>
  <si>
    <t>Common stock, shares outstanding</t>
  </si>
  <si>
    <t>Consolidated Statements of Operations and Comprehensive Loss - USD ($)</t>
  </si>
  <si>
    <t>Revenues</t>
  </si>
  <si>
    <t>Operating expenses</t>
  </si>
  <si>
    <t>Cost of revenues</t>
  </si>
  <si>
    <t>General and administrative</t>
  </si>
  <si>
    <t>Depreciation and amortization</t>
  </si>
  <si>
    <t>Total operating expense</t>
  </si>
  <si>
    <t>Loss from operations</t>
  </si>
  <si>
    <t>Other income (expense)</t>
  </si>
  <si>
    <t>Realized and unrealized investment losses, net</t>
  </si>
  <si>
    <t>Other income</t>
  </si>
  <si>
    <t>Total other income (expense)</t>
  </si>
  <si>
    <t>Income (loss) before provision for income taxes</t>
  </si>
  <si>
    <t>Income tax expense</t>
  </si>
  <si>
    <t>Net income (loss)</t>
  </si>
  <si>
    <t>Other comprehensive gain (loss)</t>
  </si>
  <si>
    <t>Foreign currency translation gain (loss)</t>
  </si>
  <si>
    <t>Total other comprehensive gain (loss)</t>
  </si>
  <si>
    <t>Comprehensive loss</t>
  </si>
  <si>
    <t>Net loss per common share:</t>
  </si>
  <si>
    <t>Basic and diluted (in dollars per share)</t>
  </si>
  <si>
    <t>Weighted average number of common shares outstanding:</t>
  </si>
  <si>
    <t>Basic and diluted (in shares)</t>
  </si>
  <si>
    <t>Consolidated Statements of Changes in Stockholders’ Equity - USD ($)</t>
  </si>
  <si>
    <t>Total</t>
  </si>
  <si>
    <t>Common Stock [Member]</t>
  </si>
  <si>
    <t>Additional Paid- in Capital [Member]</t>
  </si>
  <si>
    <t>Legal Reserve [Member]</t>
  </si>
  <si>
    <t>Accumulated Deficit [Member]</t>
  </si>
  <si>
    <t>Other Comprehensive Gain (Loss) [Member]</t>
  </si>
  <si>
    <t>Balance at Dec. 31, 2015</t>
  </si>
  <si>
    <t>Balance (in shares) at Dec. 31, 2015</t>
  </si>
  <si>
    <t>Foreign currency translation loss</t>
  </si>
  <si>
    <t>Cash dividend</t>
  </si>
  <si>
    <t>Transfer to legal capital reserve</t>
  </si>
  <si>
    <t>Acquisition of Long Bao Life and Ho-Cheng Insurance</t>
  </si>
  <si>
    <t>Acquisition of Long Bao Life and Ho-Cheng Insurance (in shares)</t>
  </si>
  <si>
    <t>Net loss</t>
  </si>
  <si>
    <t>Balance at Dec. 31, 2016</t>
  </si>
  <si>
    <t>Balance (in shares) at Dec. 31, 2016</t>
  </si>
  <si>
    <t>Capital paid-in</t>
  </si>
  <si>
    <t>Balance at Dec. 31, 2017</t>
  </si>
  <si>
    <t>Balance (in shares) at Dec. 31, 2017</t>
  </si>
  <si>
    <t>Consolidated Statements of Cash Flows</t>
  </si>
  <si>
    <t>CASH FLOWS FROM OPERATING ACTIVITIES</t>
  </si>
  <si>
    <t>Adjustments to reconcile net loss to net cash provided by operating activities:</t>
  </si>
  <si>
    <t>Depreciate and amortization</t>
  </si>
  <si>
    <t>Investment loss (income)</t>
  </si>
  <si>
    <t>Gain from sale of property and equipment</t>
  </si>
  <si>
    <t>Deferred income tax</t>
  </si>
  <si>
    <t>Changes in operating assets and liabilities:</t>
  </si>
  <si>
    <t>Accounts receivable</t>
  </si>
  <si>
    <t>Income tax</t>
  </si>
  <si>
    <t>Prepaid expenses, other current assets and other assets</t>
  </si>
  <si>
    <t>Deferred revenue</t>
  </si>
  <si>
    <t>Net cash provided by operating activities</t>
  </si>
  <si>
    <t>CASH FLOWS FROM INVESTING ACTIVITIES</t>
  </si>
  <si>
    <t>Purchases of property and equipment</t>
  </si>
  <si>
    <t>Proceeds from other receivables - related parties</t>
  </si>
  <si>
    <t>Proceeds from sale of property and equipment</t>
  </si>
  <si>
    <t>Net cash used in investing activities</t>
  </si>
  <si>
    <t>CASH FLOWS FROM FINANCING ACTIVITIES</t>
  </si>
  <si>
    <t>Proceeds from cash contribution</t>
  </si>
  <si>
    <t>Payment on liability for land purchase</t>
  </si>
  <si>
    <t>Dividends</t>
  </si>
  <si>
    <t>Payments from borrowing of short-term debt</t>
  </si>
  <si>
    <t>Payment of dividend</t>
  </si>
  <si>
    <t>Net cash used in financing activities</t>
  </si>
  <si>
    <t>Effect of exchange rate changes on cash and cash equivalents</t>
  </si>
  <si>
    <t>Net change in cash and cash equivalents</t>
  </si>
  <si>
    <t>Cash and cash equivalents, beginning of year</t>
  </si>
  <si>
    <t>Cash and cash equivalents, end of year</t>
  </si>
  <si>
    <t>Cash paid for:</t>
  </si>
  <si>
    <t>Interest</t>
  </si>
  <si>
    <t>Non-cash investing and financing activities</t>
  </si>
  <si>
    <t>Transfer of capital reserve</t>
  </si>
  <si>
    <t>Organization and Operations</t>
  </si>
  <si>
    <t>Organization, Consolidation and Presentation of Financial Statements [Abstract]</t>
  </si>
  <si>
    <t>Organization and Basis of Presentation</t>
  </si>
  <si>
    <t xml:space="preserve"> Note 1  Organization and Operations Longbau Group, Inc. (the Company) was incorporated in the State of Delaware on December 23, 2013. Business operations include sales of life, property and casualty insurance products underwritten by insurance companies as well as insurance brokerage services and consulting for other providers of deferred preneed funeral and cemetery services, preneed cemetery and funeral activities, sales of burial vaults, urns and other funeral related and consumer products and cemetery property. Operating subsidiaries include Long Bao Life Technology Co., Ltd. (Long Bao Life) and Ho-Cheng Insurance Brokers Co., Ltd. (Ho-Cheng Insurance). Long Bao Life provides “pre-need” and “at need” funeral services and sells funeral related products, such as urns, in Taiwan. A pre-need death care contract enables a customer to make his/her own funeral arrangements in advance and prepay for the funeral, which reduces the burden of the family at the time of bereavement as well as avoids the influence of rising costs. In addition, the Company provides consulting services to customers prior to the purchase. Ho-Cheng Insurance, an insurance intermediary company, focuses on sales of life, property and casualty insurance products underwritten by insurance companies as well as insurance brokerage services. Ho-Cheng Insurance has been cooperating with many insurance companies operating in Taiwan to distribute a wide variety of insurance products to customers.</t>
  </si>
  <si>
    <t>Summary of Significant Accounting Policies</t>
  </si>
  <si>
    <t>Accounting Policies [Abstract]</t>
  </si>
  <si>
    <t xml:space="preserve"> Note 2  Summary of Significant Accounting Policies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 The accompanying consolidated financial statements include the accounts of the Company and its wholly-owned subsidiaries. All significant intercompany transactions and balances were eliminated in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accounts of the Company are maintained in the Taiwanese Dollar $. The accounts of the Company are translated into USD $ with the Taiwanese Dollar $ as the functional currency. All assets and liabilities are translated at the exchange rate on the balance sheet date, stockholders’ equity transactions are translated at the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gain (loss). December 31, 2017 December 31, 2016 Year end: Taiwanese Dollar $ to USD $ $ 0.0310 $ 0.0337 Average for the year: Taiwanese Dollar $ to USD $ $ 0.0310 $ 0.0329 For the purpose of the statement of cash flows, cash equivalents include time deposits, certificate of deposits, and all highly liquid debt instruments with original maturities of three months or less.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December 31, 2017 and 2016, there was no allowance for uncollectible accounts receivable. Inventory consists of funeral related products such as burial urns and other consumer products and is valued at the lower of cost as determined on a first-in first-out basis or net realizable value. Burial urns are processed for the Company by third party contractors to add paint and other decorative finishes. Unprocessed urns are carried as raw materials, processed urns are carried as finished goods. The cost of processing is added to the carrying value of finished goods. Management compares the cost of inventory with its market value and an allowance is made to write down inventory to the net realizable value if required. For certain of the Company’s financial instruments, including cash and equivalents, accounts receivable, accounts payable, and accrued expenses,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Pursuant to Taiwanese law, 75 the statement of operations. Targets that the trust fund can invest in are regulated by the authorities. On an annual basis, the Company is obligated to fund any shortfall if the amounts deposited by the customer exceed the funds in trust, including all investment income. 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scription Years Office equipment 3 - 5 years Lease improvements 3 - 5 years The Company capitalizes the acquisition cost of its patent and amortizes the capitalized patent costs over 14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December 31, 2017 and 2016, respectively, there was no significant impairment of its long-lived assets. The Company defers certain direct costs related to the acquisition of new preneed contracts. Such costs are expensed as the revenues are recognized. As of December 31, 2017 and 2016, the Company had $ 955,866 1,036,206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The Company also offers its merchandise and provides funeral hosting services on a stand-alone at need basis. The amount collected from customer before the merchandises and services are delivered is recorded in deferred revenues on the balance sheet.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December 31, 2017 and 2016. The Company recognizes revenue when the price is fixed, or determinable, persuasive evidence of an arrangement exists, the services have been provided, and collectability is assured. Long Bao Life sells its merchandise and services on both a preneed and at need basis. At need sales are recognized as revenue when the service is performed, or merchandise is delivered. Pre-need funeral services and funeral merchandise are under contracts that provide for delivery of the services and merchandise at the time of need. Revenue associated with sales of preneed funeral contracts is deferred until funeral merchandise is delivered or the funeral services are performed, generally at the time of need. Pursuant to Taiwanese law, 75% of the proceeds from funeral merchandise or services sold on a preneed basis is required to be paid into trust funds.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ese Dollar $. Translation loss of $ 6,420 21 The Company uses the “management approach” model for segment reporting. The management approach model is based on the way a company’s management organizes segments within the company for making operating decisions and assessing performance.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We have adopted the following recent accounting pronouncements in these financial statements with no significant impact on reported financial position, results of operations or cash flow: Income Statement - Extraordinary and Unusual Items (Subtopic 225-20): Simplifying Income Statement Presentation by Eliminating the Concept of Extraordinary Items. In January 2015, ASU 2015-01 was issued, which eliminates the concept of extraordinary items. This update became effective at the beginning of our 2016 fiscal year. The adoption of this ASU did not have a significant impact on our consolidated financial statements and disclosures. Presentation of Financial Statements - Going Concern (Subtopic 25-40): - Disclosure of Uncertainties about an Entity’s Ability to continue as a Going Concern. In August 2014, the FASB issued ASU 2014-15, requiring management to evaluate whether there is substantial doubt about the Company’s ability to continue as a going concern. This update is effective for the annual period ending after December 15, 2016, and for annual and interim periods thereafter. We have adopted this ASU and the adoption did not have a significant impact on our financial statement and disclosures. The following recent accounting pronouncements are currently being evaluated for implementation and are not anticipated to have a significant impact on future financial position results of operations or cash flow: In May 2014, 2014 09, Revenue from Contracts with Customers 2014 09 2014 09 five may may January 1, 2018 not In February 2016, 2016 02, Leases December 15, 2019, 2016 02 January 1, 2019 In September 2016, 2016 13, Financial Instruments-Credit Losses 2016 13 2016 13 December 15, 2019 In May 2017, 2017 09, Modification Accounting for Share-Based Payment Arrangements 718. December 15, 2017. no January 1, 2018. The Company’s policy is to evaluate events and transactions through the date the financial statements are available for release for potential disclosure as subsequent events.</t>
  </si>
  <si>
    <t>Going Concern Considerations</t>
  </si>
  <si>
    <t>Substantial Doubt about Going Concern</t>
  </si>
  <si>
    <t xml:space="preserve"> Note 3  Going Concern Considerations The accompanying financial statements have been prepared assuming that the Company will continue as a going concern. The Company has suffered recurring losses from operations, has a substantial working capital deficiency and substantial accumulated deficits and comprehensive loss that raise substantial doubt about its ability to continue as a going concern. Management's plans to address these issues are to achieve and maintain profitability which depends on the growth of our market share, the acceptance of our services by our customers, the competitiveness of our death care management consultant services, and our ability to control our costs and expenses. Additionally, our controlling shareholders will continue to contribute capital if required as they did in 2017. Our plans also include raising substantial capital from share purchase agreement from outside entities.</t>
  </si>
  <si>
    <t>Inventories</t>
  </si>
  <si>
    <t>Inventory Disclosure [Abstract]</t>
  </si>
  <si>
    <t xml:space="preserve"> Note 4 - Inventories Inventory consisted of the following at December 31, 2017 and 2016: 2017 2016 Raw materials $ 111,074 $ 195,404 Finished goods 247,840 276,342 Total inventory $ 358,914 $ 471,746 As of December 31, 2017 and 2016, there was no allowance for slow moving or obsolete inventory.</t>
  </si>
  <si>
    <t>Property and Equipment, net</t>
  </si>
  <si>
    <t>Property, Plant and Equipment [Abstract]</t>
  </si>
  <si>
    <t xml:space="preserve"> Note 5  Property and Equipment, net 2017 2016 Depreciable property and equipment Leasehold improvements $ 139,488 $ 173,172 Office equipment 247,621 255,659 Total depreciable property and equipment 387,109 428,831 Less: accumulated depreciation (251,276) (241,403) Depreciable property and equipment, net $ 135,833 $ 187,428 Depreciation expense for the years ended December 31, 2017 and 2016 was $ 83,447 87,971</t>
  </si>
  <si>
    <t>Trust Investments</t>
  </si>
  <si>
    <t>Restricted Investments Note [Abstract]</t>
  </si>
  <si>
    <t xml:space="preserve"> Note 6  Trust Investments The cost and market values associated with preneed contract trust investments at December 31, 2017 are detailed below: Fair Value Fair Market Hierarchy Cost at Unrealized Value at Level December 31. 2017 Losses December 31. 2017 Cash and money market account Level 1 $ 4,963,412 $ - $ 4,963,412 Mutual funds: Debt securities Level 1 1,269,567 (18,089) 1,251,478 Total $ 6,232,979 $ (18,089) $ 6,214,890 The cost and market values associated with preneed contract trust investments at December 31, 2016 are detailed below: Fair Value Fair Market Hierarchy Cost at Unrealized Value at Level December 31. 2016 Losses December 31. 2016 Cash and money market account Level 1 $ 4,485,031 $ - $ 4,485,031 Mutual funds: Debt securities Level 1 1,713,038 (15,864) 1,697,174 Total $ 6,198,069 $ (15,864) $ 6,182,205 Where quoted prices are available in an active market, investments held by the trust are classified as Level 1 investments pursuant to the three-level valuation hierarchy. The Company’s Level 1 investments include cash and money market accounts and mutual funds. There are no Level 2 and Level 3 investments in the Company’s trust portfolio as of December 31, 2017 and 2016.</t>
  </si>
  <si>
    <t>Other Assets</t>
  </si>
  <si>
    <t>Deferred Costs, Capitalized, Prepaid, and Other Assets Disclosure [Abstract]</t>
  </si>
  <si>
    <t xml:space="preserve"> Note 7  Other Assets Description 2017 2016 Insurance deposits under the Taiwan Insurance Act $ 62,242 $ 61,000 Patents, net of amortization of $5,815 and $4,736 as of December 31, 2017 and 2016, respectively 9,417 10,496 Other 6,425 7,650 Total $ 78,084 $ 79,146 Amortization expense related to the patents for the years ended December 31, 2017 and 2016 amounted to $ 1,088 1,088</t>
  </si>
  <si>
    <t>Related Party Transactions</t>
  </si>
  <si>
    <t>Related Party Transactions [Abstract]</t>
  </si>
  <si>
    <t xml:space="preserve"> Note 8  Related Party Transactions Advances In January 2016, the Company advanced its Chief Executive Officer approximately $ 62,000 2,000,000 As of December 31, 2015, Long Bao Life had advanced $ 52,817 Purchases During the years ended December 31, 2017 and 2016, the Company purchased inventories of $ 0 46,263 Sales During the years ended December 31, 2017 and 2016, the Company’s Chief Executive Officer, affiliated and family members purchased certain products from the Company for $ 28,431 29,068 Other payable As of December 31, 2016, the Company had a liability of $ 12,378 Lease During the years ended December 31, 2017 and 2016, the Company leased offices from the Company’s Chief Executive Officer and two directors. Total lease expense to the related parties during 2017 and 2016 were $ 67,989 104,078 5,600 6,500 Commission cost During the years ended December 31, 2017 and 2016, the Company incurred $ 16,306 40,771 886 12,190</t>
  </si>
  <si>
    <t>Income Taxes</t>
  </si>
  <si>
    <t>Income Tax Disclosure [Abstract]</t>
  </si>
  <si>
    <t xml:space="preserve"> Note 9  Income Taxes Longbau Group, Inc. and Longbau Group Limited had no operating profit to be taxed for the years ended December 31, 2017 and 2016. Long Bao Life and Ho-Cheng Insurance are subject to income tax in Taiwan with an effective income tax rate of 17 2017 2016 Income tax provision - current $ 32,865 $ 68,735 Income tax provision - deferred 58 3,814 Total income tax expense $ 32,923 $ 72,549 2017 2016 Income tax expense computed at statutory rate $ 31,478 $ 25,838 Prior year unpaid taxes 96 4,931 Changes in deferred taxes 58 46,534 Other 1,291 (4,754) Total income tax expense $ 32,923 $ 72,549 Capital gains or losses derived from the sale of securities are exempt from regular income tax assessment in Taiwan. Non-deductible expenses mainly included losses from the sale of securities of $ 47,501 47,501 2017 2016 Deferred tax assets (liabilities): Deferred revenues $ 182,888 $ 209,940 Deferred commission costs (29,393) (34,122) Cost of goods sold adjustments - 37,124 Unrealized losses from trust investments 13,604 2,936 Expenses capitalized for tax purpose (174) 574 Total 166,925 216,452 Less: valuation allowance (13,605) (12,487) Deferred tax assets, net 153,320 203,965 Less: deferred tax assets - current - (13,033) Deferred tax assets - noncurrent $ 153320 $ 190,932 Long Bao Life and Ho-Cheng Insurance’s tax returns are subject to annual compliance review by the taxing authorities in Taiwan. The taxing authorities have examined Long Bao Life’s income tax returns through 2015 and Ho-Cheng Insurance’s income tax returns through 2014. A valuation allowance has been established because more-likely-than-not uncertainties exist with respect to our future realization of certain trust investment value. The valuation allowance reflects our expectation that the losses from valuation allowance in certain trust investments will not recovered. In accordance with the Income Tax Act in Taiwan, gains (losses) derived from the sales of securities are not taxable (deductible). Therefore, gains (losses) from sales of securities is a permanent difference between taxable and book income when realized. As of December 31, 2017, the Company had income tax receivable of $ 29,373 15,971</t>
  </si>
  <si>
    <t>Commitments and Contingencies</t>
  </si>
  <si>
    <t>Commitments and Contingencies Disclosure [Abstract]</t>
  </si>
  <si>
    <t xml:space="preserve"> Note 10  Commitments and Contingencies Pursuant to the preneed contracts with the customers, the Company agreed to pay interest starting from the date that the full contract price is collected by the Company. 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 87,454 88,650 The Company leases several offices and vehicles from third parties. For the years ended December 31, 2017 and 2016, the Company recorded rent expenses of $ 270,758 380,973 For the year ending December 31, 2018 $ 61,069 2019 22,118 2020 9,283 Total $ 92,470 </t>
  </si>
  <si>
    <t>Land Purchase Liability</t>
  </si>
  <si>
    <t>Debt Disclosure [Abstract]</t>
  </si>
  <si>
    <t>Short-term Debt</t>
  </si>
  <si>
    <t xml:space="preserve"> Note 11  Land Purchase Liability 2017 2016 Description Taiwanese $ US$ Taiwanese $ US$ Non-interest-bearing liability to an unrelated individual from a land purchase agreement dated December 30, 2014 $ 62,600,000 $ 1,972,063 $ 62,600,000 $ 1,972,063 Payments made in 2015 (24,000,000) (756,063) (24,000,000) (756,063) Translation gain loss - (21,545) - (21,545) Balance December 31, 2016 38,600,000 1,194,455 $ 38,600,000 $ 1,194,455 Payments made in 2017 (7,500,000) (229,253) Translation gain loss - (2,159) Balance December 31, 2017 $ 31,100,000 $ 963,043 On December 30, 2014, the Company entered into a land purchase agreement with a third-party individual. Pursuant to the agreement, the Company agreed to purchase 1,296 1,972,063 62,600,000 963,043 31,100,000</t>
  </si>
  <si>
    <t>Equity</t>
  </si>
  <si>
    <t>Equity [Abstract]</t>
  </si>
  <si>
    <t xml:space="preserve"> Note 12  Equity During the year ended December 31, 2017, Ho-Cheng received a capital contribution of $92,841 ($3,000,000 Taiwanese $) from one of its shareholders. Long Bao Life and Ho-Cheng Insurance’s Articles of Incorporation provide that, when allocating the net profits for each fiscal year, the Company shall first offset its losses in previous years and then set aside the following items accordingly: 1) Profit sharing to employees at a range from 0.5% to 2% 2) Legal capital reserve at 10 3) The remaining balances shall be allocated according to the resolution of the shareholders’ meeting. Legal capital reserve may be used to offset a deficit or be distributed as dividends in cash or stocks for the portion in excess of 25% of the paid-in capital if the Company incurs no loss. The appropriations of 2016 and 2015 statutory earnings of $ 78,258 65,349</t>
  </si>
  <si>
    <t>Concentrations</t>
  </si>
  <si>
    <t>Risks and Uncertainties [Abstract]</t>
  </si>
  <si>
    <t xml:space="preserve"> Note 13  Concentrations The Company maintains substantially all its cash with banks in Taiwan. Should any bank holding cash become insolvent, the Company would lose the cash with that bank; however, the Company has not experienced any losses in such accounts and believes it is not exposed to any significant risks on its cash in bank accounts. In Taiwan, a depositor has up to approximately $ 93,000 3,000,000 400,287 306,184 The Company purchased 100 78 43,022 33,265 The 2,572,030 3,447,374</t>
  </si>
  <si>
    <t>Segment Reporting</t>
  </si>
  <si>
    <t>Segment Reporting [Abstract]</t>
  </si>
  <si>
    <t xml:space="preserve"> Note 14  Segment Reporting The Company uses the “management approach” model for segment reporting. The management approach model is based on the way a company’s management organizes segments within the company for making operating decisions and assessing performance. The Company has three reportable segments: Long Bao Life that mainly sells funeral services products; Ho-Cheng Insurance that is an insurance broker; and Longbau Taiwan and Long Group, Inc. that provides consulting services. For the years ended December 31, 2017 2016 Revenues Funeral services $ 1,453,758 $ 1,558,830 Insurance 6,119,595 6,427,828 Consulting - - Total revenues $ 7,573,353 $ 7,986,658 Income (loss) from operations Funeral services $ 21,186 $ 125,516 Insurance 113,967 130,219 Consulting (128,597) (384,863) Total income (loss) from operations $ 6,556 $ (129,128) Net income (loss) Funeral services $ (21,566) $ 106,587 Insurance 85,361 86,914 Consulting (128,596) (384,805) Total net loss $ (64,801) $ (191,304) As of As of December 31, 2017 December 31, 2016 Total assets Funeral services $ 9,877,050 $ 10,053,335 Insurance 1,483,623 1,439,203 Consulting 10,650 27,243 Total assets $ 11,371,323 $ 11,519,781 </t>
  </si>
  <si>
    <t>Subsequent Events</t>
  </si>
  <si>
    <t>Subsequent Events [Abstract]</t>
  </si>
  <si>
    <t>Subsequent Event</t>
  </si>
  <si>
    <t xml:space="preserve"> Note 15  Subsequent Events The Company has evaluated transactions and events from the balance sheet date through the date these financial statements are available for release and has determined the following events and or transactions require disclosure as subsequent events:</t>
  </si>
  <si>
    <t>Summary of Significant Accounting Policies (Policies)</t>
  </si>
  <si>
    <t>Basis of Presentation</t>
  </si>
  <si>
    <t xml:space="preserve"> Basis of Presentation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t>
  </si>
  <si>
    <t>Principles of Consolidation</t>
  </si>
  <si>
    <t xml:space="preserve"> Principles of Consolidation The accompanying consolidated financial statements include the accounts of the Company and its wholly-owned subsidiaries. All significant intercompany transactions and balances were eliminated in consolidation.</t>
  </si>
  <si>
    <t>Use of Estimates</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t>
  </si>
  <si>
    <t xml:space="preserve"> Foreign Currency Translation The accounts of the Company are maintained in the Taiwanese Dollar $. The accounts of the Company are translated into USD $ with the Taiwanese Dollar $ as the functional currency. All assets and liabilities are translated at the exchange rate on the balance sheet date, stockholders’ equity transactions are translated at the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gain (loss). December 31, 2017 December 31, 2016 Year end: Taiwanese Dollar $ to USD $ $ 0.0310 $ 0.0337 Average for the year: Taiwanese Dollar $ to USD $ $ 0.0310 $ 0.0329 </t>
  </si>
  <si>
    <t>Cash and Cash Equivalents</t>
  </si>
  <si>
    <t xml:space="preserve"> Cash and Cash Equivalents For the purpose of the statement of cash flows, cash equivalents include time deposits, certificate of deposits, and all highly liquid debt instruments with original maturities of three months or less.</t>
  </si>
  <si>
    <t>Accounts Receivable</t>
  </si>
  <si>
    <t xml:space="preserve">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December 31, 2017 and 2016, there was no allowance for uncollectible accounts receivable.</t>
  </si>
  <si>
    <t xml:space="preserve"> Inventory Inventory consists of funeral related products such as burial urns and other consumer products and is valued at the lower of cost as determined on a first-in first-out basis or net realizable value. Burial urns are processed for the Company by third party contractors to add paint and other decorative finishes. Unprocessed urns are carried as raw materials, processed urns are carried as finished goods. The cost of processing is added to the carrying value of finished goods. Management compares the cost of inventory with its market value and an allowance is made to write down inventory to the net realizable value if required.</t>
  </si>
  <si>
    <t>Fair Value of Financial Instruments</t>
  </si>
  <si>
    <t xml:space="preserve"> For certain of the Company’s financial instruments, including cash and equivalents, accounts receivable, accounts payable, and accrued expenses,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t>
  </si>
  <si>
    <t xml:space="preserve"> Trust Investments Pursuant to Taiwanese law, 75 the statement of operations. Targets that the trust fund can invest in are regulated by the authorities. On an annual basis, the Company is obligated to fund any shortfall if the amounts deposited by the customer exceed the funds in trust, including all investment income.</t>
  </si>
  <si>
    <t xml:space="preserve"> Property and Equipment, net 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scription Years Office equipment 3 - 5 years Lease improvements 3 - 5 years</t>
  </si>
  <si>
    <t>Patent</t>
  </si>
  <si>
    <t xml:space="preserve"> Patent The Company capitalizes the acquisition cost of its patent and amortizes the capitalized patent costs over 14</t>
  </si>
  <si>
    <t>Long-Lived Assets</t>
  </si>
  <si>
    <t xml:space="preserve"> Long-Lived Assets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December 31, 2017 and 2016, respectively, there was no significant impairment of its long-lived assets.</t>
  </si>
  <si>
    <t>Deferred Commission Costs</t>
  </si>
  <si>
    <t xml:space="preserve"> Deferred Commission Costs The Company defers certain direct costs related to the acquisition of new preneed contracts. Such costs are expensed as the revenues are recognized. As of December 31, 2017 and 2016, the Company had $ 955,866 1,036,206</t>
  </si>
  <si>
    <t>Deferred Preneed Contract Revenues and Deferred Revenues</t>
  </si>
  <si>
    <t xml:space="preserve"> Deferred Preneed Contract Revenues and Deferred Revenues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The Company also offers its merchandise and provides funeral hosting services on a stand-alone at need basis. The amount collected from customer before the merchandises and services are delivered is recorded in deferred revenues on the balance sheet.</t>
  </si>
  <si>
    <t xml:space="preserve">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December 31, 2017 and 2016.</t>
  </si>
  <si>
    <t>Revenue Recognition</t>
  </si>
  <si>
    <t xml:space="preserve"> Revenue Recognition The Company recognizes revenue when the price is fixed, or determinable, persuasive evidence of an arrangement exists, the services have been provided, and collectability is assured. Long Bao Life sells its merchandise and services on both a preneed and at need basis. At need sales are recognized as revenue when the service is performed, or merchandise is delivered. Pre-need funeral services and funeral merchandise are under contracts that provide for delivery of the services and merchandise at the time of need. Revenue associated with sales of preneed funeral contracts is deferred until funeral merchandise is delivered or the funeral services are performed, generally at the time of need. Pursuant to Taiwanese law, 75% of the proceeds from funeral merchandise or services sold on a preneed basis is required to be paid into trust funds.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t>
  </si>
  <si>
    <t>Basic and Diluted Earnings Per Share</t>
  </si>
  <si>
    <t xml:space="preserve"> 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t>
  </si>
  <si>
    <t>Foreign Currency Transactions and Comprehensive Income</t>
  </si>
  <si>
    <t xml:space="preserv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ese Dollar $. Translation loss of $ 6,420 21</t>
  </si>
  <si>
    <t xml:space="preserve"> Segment Reporting The Company uses the “management approach” model for segment reporting. The management approach model is based on the way a company’s management organizes segments within the company for making operating decisions and assessing performance.</t>
  </si>
  <si>
    <t>Statement of Cash Flows</t>
  </si>
  <si>
    <t xml:space="preserve">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 xml:space="preserve"> Recent Accounting Pronouncements We have adopted the following recent accounting pronouncements in these financial statements with no significant impact on reported financial position, results of operations or cash flow: Income Statement - Extraordinary and Unusual Items (Subtopic 225-20): Simplifying Income Statement Presentation by Eliminating the Concept of Extraordinary Items. In January 2015, ASU 2015-01 was issued, which eliminates the concept of extraordinary items. This update became effective at the beginning of our 2016 fiscal year. The adoption of this ASU did not have a significant impact on our consolidated financial statements and disclosures. Presentation of Financial Statements - Going Concern (Subtopic 25-40): - Disclosure of Uncertainties about an Entity’s Ability to continue as a Going Concern. In August 2014, the FASB issued ASU 2014-15, requiring management to evaluate whether there is substantial doubt about the Company’s ability to continue as a going concern. This update is effective for the annual period ending after December 15, 2016, and for annual and interim periods thereafter. We have adopted this ASU and the adoption did not have a significant impact on our financial statement and disclosures. The following recent accounting pronouncements are currently being evaluated for implementation and are not anticipated to have a significant impact on future financial position results of operations or cash flow: In May 2014, 2014 09, Revenue from Contracts with Customers 2014 09 2014 09 five may may January 1, 2018 not In February 2016, 2016 02, Leases December 15, 2019, 2016 02 January 1, 2019 In September 2016, 2016 13, Financial Instruments-Credit Losses 2016 13 2016 13 December 15, 2019 In May 2017, 2017 09, Modification Accounting for Share-Based Payment Arrangements 718. December 15, 2017. no January 1, 2018.</t>
  </si>
  <si>
    <t xml:space="preserve"> Subsequent Events The Company’s policy is to evaluate events and transactions through the date the financial statements are available for release for potential disclosure as subsequent events.</t>
  </si>
  <si>
    <t>Summary of Significant Accounting Policies (Tables)</t>
  </si>
  <si>
    <t>Schedule of Foreign Currency Translation</t>
  </si>
  <si>
    <t xml:space="preserve"> The following table details the exchange rates used for the respective periods: December 31, 2017 December 31, 2016 Year end: Taiwanese Dollar $ to USD $ $ 0.0310 $ 0.0337 Average for the year: Taiwanese Dollar $ to USD $ $ 0.0310 $ 0.0329 </t>
  </si>
  <si>
    <t>Property and equipment estimated lives</t>
  </si>
  <si>
    <t xml:space="preserve"> Depreciation of property and equipment is provided using the straight-line method for substantially all assets with estimated lives as follows: Description Years Office equipment 3 - 5 years Lease improvements 3 - 5 years</t>
  </si>
  <si>
    <t>Inventories (Tables)</t>
  </si>
  <si>
    <t xml:space="preserve"> Inventory consisted of the following at December 31, 2017 and 2016: 2017 2016 Raw materials $ 111,074 $ 195,404 Finished goods 247,840 276,342 Total inventory $ 358,914 $ 471,746 </t>
  </si>
  <si>
    <t>Property and Equipment, net (Tables)</t>
  </si>
  <si>
    <t>Property and equipment</t>
  </si>
  <si>
    <t xml:space="preserve"> Property and equipment consisted of the following at December 31, 2017 and 2016: 2017 2016 Depreciable property and equipment Leasehold improvements $ 139,488 $ 173,172 Office equipment 247,621 255,659 Total depreciable property and equipment 387,109 428,831 Less: accumulated depreciation (251,276) (241,403) Depreciable property and equipment, net $ 135,833 $ 187,428 </t>
  </si>
  <si>
    <t>Trust Investments (Tables)</t>
  </si>
  <si>
    <t>Preneed contract trust investments</t>
  </si>
  <si>
    <t xml:space="preserve"> The cost and market values associated with preneed contract trust investments at December 31, 2017 are detailed below: Fair Value Fair Market Hierarchy Cost at Unrealized Value at Level December 31. 2017 Losses December 31. 2017 Cash and money market account Level 1 $ 4,963,412 $ - $ 4,963,412 Mutual funds: Debt securities Level 1 1,269,567 (18,089) 1,251,478 Total $ 6,232,979 $ (18,089) $ 6,214,890 The cost and market values associated with preneed contract trust investments at December 31, 2016 are detailed below: Fair Value Fair Market Hierarchy Cost at Unrealized Value at Level December 31. 2016 Losses December 31. 2016 Cash and money market account Level 1 $ 4,485,031 $ - $ 4,485,031 Mutual funds: Debt securities Level 1 1,713,038 (15,864) 1,697,174 Total $ 6,198,069 $ (15,864) $ 6,182,205 </t>
  </si>
  <si>
    <t>Other Assets (Tables)</t>
  </si>
  <si>
    <t>Schedule of Other Assets, Noncurrent</t>
  </si>
  <si>
    <t xml:space="preserve"> The balance of other assets as of December 31, 2017 and 2016, consist of the following: Description 2017 2016 Insurance deposits under the Taiwan Insurance Act $ 62,242 $ 61,000 Patents, net of amortization of $5,815 and $4,736 as of December 31, 2017 and 2016, respectively 9,417 10,496 Other 6,425 7,650 Total $ 78,084 $ 79,146 </t>
  </si>
  <si>
    <t>Income Taxes (Tables)</t>
  </si>
  <si>
    <t>Income tax expense (benefit)</t>
  </si>
  <si>
    <t xml:space="preserve"> Income tax expense (benefit) for the years ended December 31, 2017 and 2016 consisted of the following: 2017 2016 Income tax provision - current $ 32,865 $ 68,735 Income tax provision - deferred 58 3,814 Total income tax expense $ 32,923 $ 72,549 </t>
  </si>
  <si>
    <t>Effective income tax rate reconciliation</t>
  </si>
  <si>
    <t xml:space="preserve"> The following table reconciles the statutory tax rate to Long Bao Life and Ho-Cheng Insurance’s effective tax rate for the years ended December 31, 2017 and 2016: 2017 2016 Income tax expense computed at statutory rate $ 31,478 $ 25,838 Prior year unpaid taxes 96 4,931 Changes in deferred taxes 58 46,534 Other 1,291 (4,754) Total income tax expense $ 32,923 $ 72,549 </t>
  </si>
  <si>
    <t>Deferred tax assets and liabilities</t>
  </si>
  <si>
    <t xml:space="preserve"> Significant components of the deferred tax assets and liabilities were as follows: 2017 2016 Deferred tax assets (liabilities): Deferred revenues $ 182,888 $ 209,940 Deferred commission costs (29,393) (34,122) Cost of goods sold adjustments - 37,124 Unrealized losses from trust investments 13,604 2,936 Expenses capitalized for tax purpose (174) 574 Total 166,925 216,452 Less: valuation allowance (13,605) (12,487) Deferred tax assets, net 153,320 203,965 Less: deferred tax assets - current - (13,033) Deferred tax assets - noncurrent $ 153320 $ 190,932 </t>
  </si>
  <si>
    <t>Commitments and Contingencies (Tables)</t>
  </si>
  <si>
    <t xml:space="preserve"> Future minimum lease payments for non-cancellable operating leases are as follows: For the year ending December 31, 2018 $ 61,069 2019 22,118 2020 9,283 Total $ 92,470 </t>
  </si>
  <si>
    <t>Land Purchase Liability (Tables)</t>
  </si>
  <si>
    <t>Schedule of Short-term Debt</t>
  </si>
  <si>
    <t xml:space="preserve"> The land purchase liability as of December 31, 2017 and 2016, consist of the following: 2017 2016 Description Taiwanese $ US$ Taiwanese $ US$ Non-interest-bearing liability to an unrelated individual from a land purchase agreement dated December 30, 2014 $ 62,600,000 $ 1,972,063 $ 62,600,000 $ 1,972,063 Payments made in 2015 (24,000,000) (756,063) (24,000,000) (756,063) Translation gain loss - (21,545) - (21,545) Balance December 31, 2016 38,600,000 1,194,455 $ 38,600,000 $ 1,194,455 Payments made in 2017 (7,500,000) (229,253) Translation gain loss - (2,159) Balance December 31, 2017 $ 31,100,000 $ 963,043 </t>
  </si>
  <si>
    <t>Segment Reporting (Tables)</t>
  </si>
  <si>
    <t>Summarize the Company’s segment information</t>
  </si>
  <si>
    <t xml:space="preserve"> The following tables summarize the Company’s segment information for the years ended December 31, 2017 and 2016 and as of December 31, 2017 and 2016: For the years ended December 31, 2017 2016 Revenues Funeral services $ 1,453,758 $ 1,558,830 Insurance 6,119,595 6,427,828 Consulting - - Total revenues $ 7,573,353 $ 7,986,658 Income (loss) from operations Funeral services $ 21,186 $ 125,516 Insurance 113,967 130,219 Consulting (128,597) (384,863) Total income (loss) from operations $ 6,556 $ (129,128) Net income (loss) Funeral services $ (21,566) $ 106,587 Insurance 85,361 86,914 Consulting (128,596) (384,805) Total net loss $ (64,801) $ (191,304) As of As of December 31, 2017 December 31, 2016 Total assets Funeral services $ 9,877,050 $ 10,053,335 Insurance 1,483,623 1,439,203 Consulting 10,650 27,243 Total assets $ 11,371,323 $ 11,519,781 </t>
  </si>
  <si>
    <t>Summary of Significant Accounting Policies (Details)</t>
  </si>
  <si>
    <t>Average End Rate [Member]</t>
  </si>
  <si>
    <t>Foreign Currency Exchange Rate, Translation</t>
  </si>
  <si>
    <t>Year End Rate [Member]</t>
  </si>
  <si>
    <t>Summary of Significant Accounting Policies (Details 1)</t>
  </si>
  <si>
    <t>Office Equipment [Member] | Minimum [Member]</t>
  </si>
  <si>
    <t>Property, Plant and Equipment, Useful Life</t>
  </si>
  <si>
    <t>3 years</t>
  </si>
  <si>
    <t>Office Equipment [Member] | Maximum [Member]</t>
  </si>
  <si>
    <t>5 years</t>
  </si>
  <si>
    <t>Leasehold Improvements [Member] | Minimum [Member]</t>
  </si>
  <si>
    <t>Leasehold Improvements [Member] | Maximum [Member]</t>
  </si>
  <si>
    <t>Summary of Significant Accounting Policies (Details Textual) - USD ($)</t>
  </si>
  <si>
    <t>Property, Plant and Equipment [Line Items]</t>
  </si>
  <si>
    <t>Trust Reserve Percentage</t>
  </si>
  <si>
    <t>75.00%</t>
  </si>
  <si>
    <t>Contract Price Percentage To Be Deducted From Amount Collected</t>
  </si>
  <si>
    <t>20.00%</t>
  </si>
  <si>
    <t>Deferred Sales Commission</t>
  </si>
  <si>
    <t>Accumulated Other Comprehensive Income (Loss), Net of Tax</t>
  </si>
  <si>
    <t>Patents [Member]</t>
  </si>
  <si>
    <t>Finite-Lived Intangible Asset, Useful Life</t>
  </si>
  <si>
    <t>14 years</t>
  </si>
  <si>
    <t>Inventories (Details) - USD ($)</t>
  </si>
  <si>
    <t>Raw materials</t>
  </si>
  <si>
    <t>Finished goods</t>
  </si>
  <si>
    <t>Total inventory</t>
  </si>
  <si>
    <t>Property and Equipment, net (Details) - USD ($)</t>
  </si>
  <si>
    <t>Property, Plant and Equipment, Gross</t>
  </si>
  <si>
    <t>Less accumulated depreciation</t>
  </si>
  <si>
    <t>Depreciable property and equipment, net</t>
  </si>
  <si>
    <t>Leasehold Improvements [Member]</t>
  </si>
  <si>
    <t>Office Equipment [Member]</t>
  </si>
  <si>
    <t>Property and Equipment, net (Details Textual) - USD ($)</t>
  </si>
  <si>
    <t>Depreciation</t>
  </si>
  <si>
    <t>Trust Investments (Details) - USD ($)</t>
  </si>
  <si>
    <t>Cost</t>
  </si>
  <si>
    <t>Unrealized Losses</t>
  </si>
  <si>
    <t>Fair Market Value</t>
  </si>
  <si>
    <t>Money Market Funds [Member] | Fair Value, Inputs, Level 1 [Member]</t>
  </si>
  <si>
    <t>Debt Securities [Member] | Fair Value, Inputs, Level 1 [Member]</t>
  </si>
  <si>
    <t>Other Assets (Details) - USD ($)</t>
  </si>
  <si>
    <t>Insurance deposits under the Taiwan Insurance Act</t>
  </si>
  <si>
    <t>Patents, net of accumulated amortization</t>
  </si>
  <si>
    <t>Other</t>
  </si>
  <si>
    <t>Other Assets (Details Textual) - USD ($)</t>
  </si>
  <si>
    <t>Amortization of Intangible Assets</t>
  </si>
  <si>
    <t>Related Party Transactions (Details Textual)</t>
  </si>
  <si>
    <t>Jan. 31, 2016USD ($)</t>
  </si>
  <si>
    <t>Jan. 31, 2016TWD ($)</t>
  </si>
  <si>
    <t>Dec. 31, 2015USD ($)</t>
  </si>
  <si>
    <t>Operating Leases, Rent Expense</t>
  </si>
  <si>
    <t>Due from Related Parties, Current</t>
  </si>
  <si>
    <t>Due to Other Related Parties, Current</t>
  </si>
  <si>
    <t>Chief Executive Officer [Member]</t>
  </si>
  <si>
    <t>Related Party Transaction, Purchases from Related Party</t>
  </si>
  <si>
    <t>Revenue from Related Parties</t>
  </si>
  <si>
    <t>Deposits Assets, Current</t>
  </si>
  <si>
    <t>Lease Deposit</t>
  </si>
  <si>
    <t>Noninterest Expense Commission Expense</t>
  </si>
  <si>
    <t>Commissions Payable Affiliates</t>
  </si>
  <si>
    <t>Income Taxes (Details) - USD ($)</t>
  </si>
  <si>
    <t>Income tax provision - current</t>
  </si>
  <si>
    <t>Income tax provision - deferred</t>
  </si>
  <si>
    <t>Total income tax expense</t>
  </si>
  <si>
    <t>Income Taxes (Details 1) - USD ($)</t>
  </si>
  <si>
    <t>Income tax expense computed at statutory rate</t>
  </si>
  <si>
    <t>Prior year unpaid taxes</t>
  </si>
  <si>
    <t>Changes in deferred taxes</t>
  </si>
  <si>
    <t>Income Taxes (Details 2) - USD ($)</t>
  </si>
  <si>
    <t>Deferred tax assets (liabilities):</t>
  </si>
  <si>
    <t>Deferred revenues</t>
  </si>
  <si>
    <t>Deferred commission costs</t>
  </si>
  <si>
    <t>Cost of goods sold adjustments</t>
  </si>
  <si>
    <t>Unrealized losses from trust investments</t>
  </si>
  <si>
    <t>Expenses capitalized for tax purpose</t>
  </si>
  <si>
    <t>Less: valuation allowance</t>
  </si>
  <si>
    <t>Deferred tax assets, net</t>
  </si>
  <si>
    <t>Less: Deferred tax assets - current</t>
  </si>
  <si>
    <t>Income Taxes (Details Textual) - USD ($)</t>
  </si>
  <si>
    <t>Effective Income Tax Rate Reconciliation, Foreign Income Tax Rate Differential, Percent</t>
  </si>
  <si>
    <t>17.00%</t>
  </si>
  <si>
    <t>Income Taxes Receivable, Current</t>
  </si>
  <si>
    <t>Taxes Payable, Current</t>
  </si>
  <si>
    <t>Sale Of Securities [Member]</t>
  </si>
  <si>
    <t>Effective Income Tax Rate Reconciliation, Nondeductible Expense, Amount</t>
  </si>
  <si>
    <t>Commitments and Contingencies (Details)</t>
  </si>
  <si>
    <t>Operating Leased Assets [Line Items]</t>
  </si>
  <si>
    <t>Commitments and Contingencies (Details Textual) - USD ($)</t>
  </si>
  <si>
    <t>Preneed Contracts Interest Terms</t>
  </si>
  <si>
    <t>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t>
  </si>
  <si>
    <t>Interest Expense Related To Preneed Contracts</t>
  </si>
  <si>
    <t>Land Purchase Liability (Details)</t>
  </si>
  <si>
    <t>Dec. 31, 2017TWD ($)</t>
  </si>
  <si>
    <t>Dec. 31, 2016TWD ($)</t>
  </si>
  <si>
    <t>Dec. 30, 2014USD ($)</t>
  </si>
  <si>
    <t>Dec. 30, 2014TWD ($)</t>
  </si>
  <si>
    <t>Non-interest-bearing liability to an unrelated individual from a land purchase agreement dated December 30, 2014</t>
  </si>
  <si>
    <t>Payments made</t>
  </si>
  <si>
    <t>Translation gain loss</t>
  </si>
  <si>
    <t>Other Liabilities, Current</t>
  </si>
  <si>
    <t>Land Purchase Liability (Details Textual)</t>
  </si>
  <si>
    <t>Dec. 30, 2014USD ($)a</t>
  </si>
  <si>
    <t>Dec. 30, 2014TWD ($)a</t>
  </si>
  <si>
    <t>Area of Land</t>
  </si>
  <si>
    <t>Noninterest-bearing Deposit Liabilities</t>
  </si>
  <si>
    <t>Equity (Details Textual) - USD ($)</t>
  </si>
  <si>
    <t>Dec. 31, 2015</t>
  </si>
  <si>
    <t>Retained Earnings, Appropriated</t>
  </si>
  <si>
    <t>Legal Capital Reserve Percentage</t>
  </si>
  <si>
    <t>10.00%</t>
  </si>
  <si>
    <t>Profit Sharing to Employees Percentage</t>
  </si>
  <si>
    <t>0.5% to 2%</t>
  </si>
  <si>
    <t>Concentrations (Details Textual)</t>
  </si>
  <si>
    <t>Cash, FDIC Insured Amount</t>
  </si>
  <si>
    <t>Cash, Uninsured Amount</t>
  </si>
  <si>
    <t>Two Vendors [Member] | Cost of Goods, Total [Member]</t>
  </si>
  <si>
    <t>Concentration Risk, Percentage</t>
  </si>
  <si>
    <t>100.00%</t>
  </si>
  <si>
    <t>Accounts Payable, Current</t>
  </si>
  <si>
    <t>Three Vendors [Member] | Cost of Goods, Total [Member]</t>
  </si>
  <si>
    <t>78.00%</t>
  </si>
  <si>
    <t>Four Major Cnsurance Carriers [Member] | Sales Revenue, Net [Member]</t>
  </si>
  <si>
    <t>Insurance Commissions and Fees</t>
  </si>
  <si>
    <t>Concentration Risk, Benchmark Description</t>
  </si>
  <si>
    <t>The Company received commissions from four major insurance carriers in both 2017 and 2016 for the insurance segment. Each of the insurance carriers made up over 10% of the Company&amp;#8217;s total revenues during 2017 and 2016.</t>
  </si>
  <si>
    <t>Segment Reporting (Details) - USD ($)</t>
  </si>
  <si>
    <t>Total income (loss) from operations</t>
  </si>
  <si>
    <t>Funeral services [Member] | Reportable Subsegments [Member]</t>
  </si>
  <si>
    <t>Insurance [Member] | Reportable Subsegments [Member]</t>
  </si>
  <si>
    <t>Consulting [Member] | Reportable Subsegm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27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5555999</v>
      </c>
    </row>
    <row r="17" spans="1:4">
      <c r="A17" s="4" t="s">
        <v>28</v>
      </c>
      <c r="B17" s="4" t="s">
        <v>29</v>
      </c>
    </row>
    <row r="18" spans="1:4">
      <c r="A18" s="4" t="s">
        <v>30</v>
      </c>
      <c r="C18" s="5" t="n">
        <v>30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39</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564561</v>
      </c>
      <c r="C3" s="6" t="n">
        <v>486352</v>
      </c>
    </row>
    <row r="4" spans="1:3">
      <c r="A4" s="4" t="s">
        <v>36</v>
      </c>
      <c r="B4" s="5" t="n">
        <v>840250</v>
      </c>
      <c r="C4" s="5" t="n">
        <v>900987</v>
      </c>
    </row>
    <row r="5" spans="1:3">
      <c r="A5" s="4" t="s">
        <v>37</v>
      </c>
      <c r="B5" s="5" t="n">
        <v>44097</v>
      </c>
      <c r="C5" s="5" t="n">
        <v>0</v>
      </c>
    </row>
    <row r="6" spans="1:3">
      <c r="A6" s="4" t="s">
        <v>38</v>
      </c>
      <c r="B6" s="5" t="n">
        <v>29373</v>
      </c>
      <c r="C6" s="5" t="n">
        <v>15971</v>
      </c>
    </row>
    <row r="7" spans="1:3">
      <c r="A7" s="4" t="s">
        <v>39</v>
      </c>
      <c r="B7" s="5" t="n">
        <v>358914</v>
      </c>
      <c r="C7" s="5" t="n">
        <v>471746</v>
      </c>
    </row>
    <row r="8" spans="1:3">
      <c r="A8" s="4" t="s">
        <v>40</v>
      </c>
      <c r="B8" s="5" t="n">
        <v>0</v>
      </c>
      <c r="C8" s="5" t="n">
        <v>13033</v>
      </c>
    </row>
    <row r="9" spans="1:3">
      <c r="A9" s="4" t="s">
        <v>41</v>
      </c>
      <c r="B9" s="5" t="n">
        <v>55034</v>
      </c>
      <c r="C9" s="5" t="n">
        <v>18645</v>
      </c>
    </row>
    <row r="10" spans="1:3">
      <c r="A10" s="4" t="s">
        <v>42</v>
      </c>
      <c r="B10" s="5" t="n">
        <v>1892229</v>
      </c>
      <c r="C10" s="5" t="n">
        <v>1906734</v>
      </c>
    </row>
    <row r="11" spans="1:3">
      <c r="A11" s="4" t="s">
        <v>43</v>
      </c>
      <c r="B11" s="5" t="n">
        <v>135833</v>
      </c>
      <c r="C11" s="5" t="n">
        <v>184809</v>
      </c>
    </row>
    <row r="12" spans="1:3">
      <c r="A12" s="4" t="s">
        <v>44</v>
      </c>
      <c r="B12" s="5" t="n">
        <v>1941101</v>
      </c>
      <c r="C12" s="5" t="n">
        <v>1939749</v>
      </c>
    </row>
    <row r="13" spans="1:3">
      <c r="A13" s="4" t="s">
        <v>45</v>
      </c>
      <c r="B13" s="5" t="n">
        <v>6214890</v>
      </c>
      <c r="C13" s="5" t="n">
        <v>6182205</v>
      </c>
    </row>
    <row r="14" spans="1:3">
      <c r="A14" s="4" t="s">
        <v>46</v>
      </c>
      <c r="B14" s="5" t="n">
        <v>955866</v>
      </c>
      <c r="C14" s="5" t="n">
        <v>1036206</v>
      </c>
    </row>
    <row r="15" spans="1:3">
      <c r="A15" s="4" t="s">
        <v>47</v>
      </c>
      <c r="B15" s="5" t="n">
        <v>153320</v>
      </c>
      <c r="C15" s="5" t="n">
        <v>190932</v>
      </c>
    </row>
    <row r="16" spans="1:3">
      <c r="A16" s="4" t="s">
        <v>48</v>
      </c>
      <c r="B16" s="5" t="n">
        <v>78084</v>
      </c>
      <c r="C16" s="5" t="n">
        <v>79146</v>
      </c>
    </row>
    <row r="17" spans="1:3">
      <c r="A17" s="4" t="s">
        <v>49</v>
      </c>
      <c r="B17" s="5" t="n">
        <v>11371323</v>
      </c>
      <c r="C17" s="5" t="n">
        <v>11519781</v>
      </c>
    </row>
    <row r="18" spans="1:3">
      <c r="A18" s="3" t="s">
        <v>50</v>
      </c>
    </row>
    <row r="19" spans="1:3">
      <c r="A19" s="4" t="s">
        <v>51</v>
      </c>
      <c r="B19" s="5" t="n">
        <v>1718968</v>
      </c>
      <c r="C19" s="5" t="n">
        <v>1842289</v>
      </c>
    </row>
    <row r="20" spans="1:3">
      <c r="A20" s="4" t="s">
        <v>52</v>
      </c>
      <c r="B20" s="5" t="n">
        <v>155975</v>
      </c>
      <c r="C20" s="5" t="n">
        <v>12438</v>
      </c>
    </row>
    <row r="21" spans="1:3">
      <c r="A21" s="4" t="s">
        <v>53</v>
      </c>
      <c r="B21" s="5" t="n">
        <v>40636</v>
      </c>
      <c r="C21" s="5" t="n">
        <v>0</v>
      </c>
    </row>
    <row r="22" spans="1:3">
      <c r="A22" s="4" t="s">
        <v>54</v>
      </c>
      <c r="B22" s="5" t="n">
        <v>92588</v>
      </c>
      <c r="C22" s="5" t="n">
        <v>92524</v>
      </c>
    </row>
    <row r="23" spans="1:3">
      <c r="A23" s="4" t="s">
        <v>55</v>
      </c>
      <c r="B23" s="5" t="n">
        <v>963043</v>
      </c>
      <c r="C23" s="5" t="n">
        <v>1194455</v>
      </c>
    </row>
    <row r="24" spans="1:3">
      <c r="A24" s="4" t="s">
        <v>56</v>
      </c>
      <c r="B24" s="5" t="n">
        <v>0</v>
      </c>
      <c r="C24" s="5" t="n">
        <v>12378</v>
      </c>
    </row>
    <row r="25" spans="1:3">
      <c r="A25" s="4" t="s">
        <v>57</v>
      </c>
      <c r="B25" s="5" t="n">
        <v>56623</v>
      </c>
      <c r="C25" s="5" t="n">
        <v>42085</v>
      </c>
    </row>
    <row r="26" spans="1:3">
      <c r="A26" s="4" t="s">
        <v>58</v>
      </c>
      <c r="B26" s="5" t="n">
        <v>3027833</v>
      </c>
      <c r="C26" s="5" t="n">
        <v>3196169</v>
      </c>
    </row>
    <row r="27" spans="1:3">
      <c r="A27" s="4" t="s">
        <v>59</v>
      </c>
      <c r="B27" s="5" t="n">
        <v>7942772</v>
      </c>
      <c r="C27" s="5" t="n">
        <v>7875013</v>
      </c>
    </row>
    <row r="28" spans="1:3">
      <c r="A28" s="4" t="s">
        <v>60</v>
      </c>
      <c r="B28" s="5" t="n">
        <v>10970605</v>
      </c>
      <c r="C28" s="5" t="n">
        <v>11071182</v>
      </c>
    </row>
    <row r="29" spans="1:3">
      <c r="A29" s="4" t="s">
        <v>61</v>
      </c>
      <c r="B29" s="4" t="s">
        <v>62</v>
      </c>
      <c r="C29" s="4" t="s">
        <v>62</v>
      </c>
    </row>
    <row r="30" spans="1:3">
      <c r="A30" s="3" t="s">
        <v>63</v>
      </c>
    </row>
    <row r="31" spans="1:3">
      <c r="A31" s="4" t="s">
        <v>64</v>
      </c>
      <c r="B31" s="5" t="n">
        <v>305</v>
      </c>
      <c r="C31" s="5" t="n">
        <v>305</v>
      </c>
    </row>
    <row r="32" spans="1:3">
      <c r="A32" s="4" t="s">
        <v>65</v>
      </c>
      <c r="B32" s="5" t="n">
        <v>1326107</v>
      </c>
      <c r="C32" s="5" t="n">
        <v>1233266</v>
      </c>
    </row>
    <row r="33" spans="1:3">
      <c r="A33" s="4" t="s">
        <v>66</v>
      </c>
      <c r="B33" s="5" t="n">
        <v>87342</v>
      </c>
      <c r="C33" s="5" t="n">
        <v>78651</v>
      </c>
    </row>
    <row r="34" spans="1:3">
      <c r="A34" s="4" t="s">
        <v>67</v>
      </c>
      <c r="B34" s="5" t="n">
        <v>-1006595</v>
      </c>
      <c r="C34" s="5" t="n">
        <v>-863602</v>
      </c>
    </row>
    <row r="35" spans="1:3">
      <c r="A35" s="4" t="s">
        <v>68</v>
      </c>
      <c r="B35" s="5" t="n">
        <v>-6441</v>
      </c>
      <c r="C35" s="5" t="n">
        <v>-21</v>
      </c>
    </row>
    <row r="36" spans="1:3">
      <c r="A36" s="4" t="s">
        <v>69</v>
      </c>
      <c r="B36" s="5" t="n">
        <v>400718</v>
      </c>
      <c r="C36" s="5" t="n">
        <v>448599</v>
      </c>
    </row>
    <row r="37" spans="1:3">
      <c r="A37" s="4" t="s">
        <v>70</v>
      </c>
      <c r="B37" s="6" t="n">
        <v>11371323</v>
      </c>
      <c r="C37" s="6" t="n">
        <v>1151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39</v>
      </c>
      <c r="B10" s="4" t="s">
        <v>214</v>
      </c>
    </row>
    <row r="11" spans="1:2">
      <c r="A11" s="4" t="s">
        <v>215</v>
      </c>
      <c r="B11" s="4" t="s">
        <v>216</v>
      </c>
    </row>
    <row r="12" spans="1:2">
      <c r="A12" s="4" t="s">
        <v>169</v>
      </c>
      <c r="B12" s="4" t="s">
        <v>217</v>
      </c>
    </row>
    <row r="13" spans="1:2">
      <c r="A13" s="4" t="s">
        <v>166</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78</v>
      </c>
      <c r="B18" s="4" t="s">
        <v>227</v>
      </c>
    </row>
    <row r="19" spans="1:2">
      <c r="A19" s="4" t="s">
        <v>228</v>
      </c>
      <c r="B19" s="4" t="s">
        <v>229</v>
      </c>
    </row>
    <row r="20" spans="1:2">
      <c r="A20" s="4" t="s">
        <v>230</v>
      </c>
      <c r="B20" s="4" t="s">
        <v>231</v>
      </c>
    </row>
    <row r="21" spans="1:2">
      <c r="A21" s="4" t="s">
        <v>232</v>
      </c>
      <c r="B21" s="4" t="s">
        <v>233</v>
      </c>
    </row>
    <row r="22" spans="1:2">
      <c r="A22" s="4" t="s">
        <v>194</v>
      </c>
      <c r="B22" s="4" t="s">
        <v>234</v>
      </c>
    </row>
    <row r="23" spans="1:2">
      <c r="A23" s="4" t="s">
        <v>235</v>
      </c>
      <c r="B23" s="4" t="s">
        <v>236</v>
      </c>
    </row>
    <row r="24" spans="1:2">
      <c r="A24" s="4" t="s">
        <v>237</v>
      </c>
      <c r="B24" s="4" t="s">
        <v>238</v>
      </c>
    </row>
    <row r="25" spans="1:2">
      <c r="A25" s="4" t="s">
        <v>197</v>
      </c>
      <c r="B2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5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4</v>
      </c>
    </row>
    <row r="4" spans="1:2">
      <c r="A4" s="4" t="s">
        <v>39</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2</v>
      </c>
    </row>
    <row r="4" spans="1:2">
      <c r="A4" s="4" t="s">
        <v>181</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72</v>
      </c>
    </row>
    <row r="2" spans="1:3">
      <c r="A2" s="4" t="s">
        <v>73</v>
      </c>
      <c r="B2" s="7" t="n">
        <v>0.0001</v>
      </c>
      <c r="C2" s="7" t="n">
        <v>0.0001</v>
      </c>
    </row>
    <row r="3" spans="1:3">
      <c r="A3" s="4" t="s">
        <v>74</v>
      </c>
      <c r="B3" s="5" t="n">
        <v>1000000000</v>
      </c>
      <c r="C3" s="5" t="n">
        <v>1000000000</v>
      </c>
    </row>
    <row r="4" spans="1:3">
      <c r="A4" s="4" t="s">
        <v>75</v>
      </c>
      <c r="B4" s="5" t="n">
        <v>30500000</v>
      </c>
      <c r="C4" s="5" t="n">
        <v>30500000</v>
      </c>
    </row>
    <row r="5" spans="1:3">
      <c r="A5" s="4" t="s">
        <v>76</v>
      </c>
      <c r="B5" s="5" t="n">
        <v>30500000</v>
      </c>
      <c r="C5" s="5" t="n">
        <v>30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1</v>
      </c>
      <c r="B1" s="2" t="s">
        <v>2</v>
      </c>
      <c r="C1" s="2" t="s">
        <v>72</v>
      </c>
    </row>
    <row r="2" spans="1:3">
      <c r="A2" s="4" t="s">
        <v>272</v>
      </c>
    </row>
    <row r="3" spans="1:3">
      <c r="A3" s="4" t="s">
        <v>273</v>
      </c>
      <c r="B3" s="9" t="n">
        <v>0.031</v>
      </c>
      <c r="C3" s="9" t="n">
        <v>0.0329</v>
      </c>
    </row>
    <row r="4" spans="1:3">
      <c r="A4" s="4" t="s">
        <v>274</v>
      </c>
    </row>
    <row r="5" spans="1:3">
      <c r="A5" s="4" t="s">
        <v>273</v>
      </c>
      <c r="B5" s="9" t="n">
        <v>0.031</v>
      </c>
      <c r="C5" s="9" t="n">
        <v>0.03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275</v>
      </c>
      <c r="B1" s="2" t="s">
        <v>1</v>
      </c>
    </row>
    <row r="2" spans="1:2">
      <c r="B2" s="2" t="s">
        <v>2</v>
      </c>
    </row>
    <row r="3" spans="1:2">
      <c r="A3" s="4" t="s">
        <v>276</v>
      </c>
    </row>
    <row r="4" spans="1:2">
      <c r="A4" s="4" t="s">
        <v>277</v>
      </c>
      <c r="B4" s="4" t="s">
        <v>278</v>
      </c>
    </row>
    <row r="5" spans="1:2">
      <c r="A5" s="4" t="s">
        <v>279</v>
      </c>
    </row>
    <row r="6" spans="1:2">
      <c r="A6" s="4" t="s">
        <v>277</v>
      </c>
      <c r="B6" s="4" t="s">
        <v>280</v>
      </c>
    </row>
    <row r="7" spans="1:2">
      <c r="A7" s="4" t="s">
        <v>281</v>
      </c>
    </row>
    <row r="8" spans="1:2">
      <c r="A8" s="4" t="s">
        <v>277</v>
      </c>
      <c r="B8" s="4" t="s">
        <v>278</v>
      </c>
    </row>
    <row r="9" spans="1:2">
      <c r="A9" s="4" t="s">
        <v>282</v>
      </c>
    </row>
    <row r="10" spans="1:2">
      <c r="A10" s="4" t="s">
        <v>277</v>
      </c>
      <c r="B10"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3</v>
      </c>
      <c r="B1" s="2" t="s">
        <v>1</v>
      </c>
    </row>
    <row r="2" spans="1:3">
      <c r="B2" s="2" t="s">
        <v>2</v>
      </c>
      <c r="C2" s="2" t="s">
        <v>72</v>
      </c>
    </row>
    <row r="3" spans="1:3">
      <c r="A3" s="3" t="s">
        <v>284</v>
      </c>
    </row>
    <row r="4" spans="1:3">
      <c r="A4" s="4" t="s">
        <v>285</v>
      </c>
      <c r="B4" s="4" t="s">
        <v>286</v>
      </c>
    </row>
    <row r="5" spans="1:3">
      <c r="A5" s="4" t="s">
        <v>287</v>
      </c>
      <c r="B5" s="4" t="s">
        <v>288</v>
      </c>
    </row>
    <row r="6" spans="1:3">
      <c r="A6" s="4" t="s">
        <v>289</v>
      </c>
      <c r="B6" s="6" t="n">
        <v>955866</v>
      </c>
      <c r="C6" s="6" t="n">
        <v>1036206</v>
      </c>
    </row>
    <row r="7" spans="1:3">
      <c r="A7" s="4" t="s">
        <v>290</v>
      </c>
      <c r="B7" s="6" t="n">
        <v>-6441</v>
      </c>
      <c r="C7" s="6" t="n">
        <v>-21</v>
      </c>
    </row>
    <row r="8" spans="1:3">
      <c r="A8" s="4" t="s">
        <v>291</v>
      </c>
    </row>
    <row r="9" spans="1:3">
      <c r="A9" s="3" t="s">
        <v>284</v>
      </c>
    </row>
    <row r="10" spans="1:3">
      <c r="A10" s="4" t="s">
        <v>292</v>
      </c>
      <c r="B10"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4</v>
      </c>
      <c r="B1" s="2" t="s">
        <v>2</v>
      </c>
      <c r="C1" s="2" t="s">
        <v>72</v>
      </c>
    </row>
    <row r="2" spans="1:3">
      <c r="A2" s="4" t="s">
        <v>295</v>
      </c>
      <c r="B2" s="6" t="n">
        <v>111074</v>
      </c>
      <c r="C2" s="6" t="n">
        <v>195404</v>
      </c>
    </row>
    <row r="3" spans="1:3">
      <c r="A3" s="4" t="s">
        <v>296</v>
      </c>
      <c r="B3" s="5" t="n">
        <v>247840</v>
      </c>
      <c r="C3" s="5" t="n">
        <v>276342</v>
      </c>
    </row>
    <row r="4" spans="1:3">
      <c r="A4" s="4" t="s">
        <v>297</v>
      </c>
      <c r="B4" s="6" t="n">
        <v>358914</v>
      </c>
      <c r="C4" s="6" t="n">
        <v>4717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8</v>
      </c>
      <c r="B1" s="2" t="s">
        <v>2</v>
      </c>
      <c r="C1" s="2" t="s">
        <v>72</v>
      </c>
    </row>
    <row r="2" spans="1:3">
      <c r="A2" s="4" t="s">
        <v>299</v>
      </c>
      <c r="B2" s="6" t="n">
        <v>387109</v>
      </c>
      <c r="C2" s="6" t="n">
        <v>428831</v>
      </c>
    </row>
    <row r="3" spans="1:3">
      <c r="A3" s="4" t="s">
        <v>300</v>
      </c>
      <c r="B3" s="5" t="n">
        <v>-251276</v>
      </c>
      <c r="C3" s="5" t="n">
        <v>-241403</v>
      </c>
    </row>
    <row r="4" spans="1:3">
      <c r="A4" s="4" t="s">
        <v>301</v>
      </c>
      <c r="B4" s="5" t="n">
        <v>135833</v>
      </c>
      <c r="C4" s="5" t="n">
        <v>187428</v>
      </c>
    </row>
    <row r="5" spans="1:3">
      <c r="A5" s="4" t="s">
        <v>302</v>
      </c>
    </row>
    <row r="6" spans="1:3">
      <c r="A6" s="4" t="s">
        <v>299</v>
      </c>
      <c r="B6" s="5" t="n">
        <v>139488</v>
      </c>
      <c r="C6" s="5" t="n">
        <v>173172</v>
      </c>
    </row>
    <row r="7" spans="1:3">
      <c r="A7" s="4" t="s">
        <v>303</v>
      </c>
    </row>
    <row r="8" spans="1:3">
      <c r="A8" s="4" t="s">
        <v>299</v>
      </c>
      <c r="B8" s="6" t="n">
        <v>247621</v>
      </c>
      <c r="C8" s="6" t="n">
        <v>2556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4</v>
      </c>
      <c r="B1" s="2" t="s">
        <v>1</v>
      </c>
    </row>
    <row r="2" spans="1:3">
      <c r="B2" s="2" t="s">
        <v>2</v>
      </c>
      <c r="C2" s="2" t="s">
        <v>72</v>
      </c>
    </row>
    <row r="3" spans="1:3">
      <c r="A3" s="4" t="s">
        <v>305</v>
      </c>
      <c r="B3" s="6" t="n">
        <v>83447</v>
      </c>
      <c r="C3" s="6" t="n">
        <v>879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6</v>
      </c>
      <c r="B1" s="2" t="s">
        <v>1</v>
      </c>
    </row>
    <row r="2" spans="1:3">
      <c r="B2" s="2" t="s">
        <v>2</v>
      </c>
      <c r="C2" s="2" t="s">
        <v>72</v>
      </c>
    </row>
    <row r="3" spans="1:3">
      <c r="A3" s="4" t="s">
        <v>307</v>
      </c>
      <c r="B3" s="6" t="n">
        <v>6232979</v>
      </c>
      <c r="C3" s="6" t="n">
        <v>6198069</v>
      </c>
    </row>
    <row r="4" spans="1:3">
      <c r="A4" s="4" t="s">
        <v>308</v>
      </c>
      <c r="B4" s="5" t="n">
        <v>-18089</v>
      </c>
      <c r="C4" s="5" t="n">
        <v>-15864</v>
      </c>
    </row>
    <row r="5" spans="1:3">
      <c r="A5" s="4" t="s">
        <v>309</v>
      </c>
      <c r="B5" s="5" t="n">
        <v>6214890</v>
      </c>
      <c r="C5" s="5" t="n">
        <v>6182205</v>
      </c>
    </row>
    <row r="6" spans="1:3">
      <c r="A6" s="4" t="s">
        <v>310</v>
      </c>
    </row>
    <row r="7" spans="1:3">
      <c r="A7" s="4" t="s">
        <v>307</v>
      </c>
      <c r="B7" s="5" t="n">
        <v>4963412</v>
      </c>
      <c r="C7" s="5" t="n">
        <v>4485031</v>
      </c>
    </row>
    <row r="8" spans="1:3">
      <c r="A8" s="4" t="s">
        <v>308</v>
      </c>
      <c r="B8" s="5" t="n">
        <v>0</v>
      </c>
      <c r="C8" s="5" t="n">
        <v>0</v>
      </c>
    </row>
    <row r="9" spans="1:3">
      <c r="A9" s="4" t="s">
        <v>309</v>
      </c>
      <c r="B9" s="5" t="n">
        <v>4963412</v>
      </c>
      <c r="C9" s="5" t="n">
        <v>4485031</v>
      </c>
    </row>
    <row r="10" spans="1:3">
      <c r="A10" s="4" t="s">
        <v>311</v>
      </c>
    </row>
    <row r="11" spans="1:3">
      <c r="A11" s="4" t="s">
        <v>307</v>
      </c>
      <c r="B11" s="5" t="n">
        <v>1269567</v>
      </c>
      <c r="C11" s="5" t="n">
        <v>1713038</v>
      </c>
    </row>
    <row r="12" spans="1:3">
      <c r="A12" s="4" t="s">
        <v>308</v>
      </c>
      <c r="B12" s="5" t="n">
        <v>-18089</v>
      </c>
      <c r="C12" s="5" t="n">
        <v>-15864</v>
      </c>
    </row>
    <row r="13" spans="1:3">
      <c r="A13" s="4" t="s">
        <v>309</v>
      </c>
      <c r="B13" s="6" t="n">
        <v>1251478</v>
      </c>
      <c r="C13" s="6" t="n">
        <v>16971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2</v>
      </c>
      <c r="B1" s="2" t="s">
        <v>2</v>
      </c>
      <c r="C1" s="2" t="s">
        <v>72</v>
      </c>
    </row>
    <row r="2" spans="1:3">
      <c r="A2" s="4" t="s">
        <v>313</v>
      </c>
      <c r="B2" s="6" t="n">
        <v>62242</v>
      </c>
      <c r="C2" s="6" t="n">
        <v>61000</v>
      </c>
    </row>
    <row r="3" spans="1:3">
      <c r="A3" s="4" t="s">
        <v>314</v>
      </c>
      <c r="B3" s="5" t="n">
        <v>9417</v>
      </c>
      <c r="C3" s="5" t="n">
        <v>10496</v>
      </c>
    </row>
    <row r="4" spans="1:3">
      <c r="A4" s="4" t="s">
        <v>315</v>
      </c>
      <c r="B4" s="5" t="n">
        <v>6425</v>
      </c>
      <c r="C4" s="5" t="n">
        <v>7650</v>
      </c>
    </row>
    <row r="5" spans="1:3">
      <c r="A5" s="4" t="s">
        <v>101</v>
      </c>
      <c r="B5" s="6" t="n">
        <v>78084</v>
      </c>
      <c r="C5" s="6" t="n">
        <v>79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72</v>
      </c>
    </row>
    <row r="3" spans="1:3">
      <c r="A3" s="4" t="s">
        <v>78</v>
      </c>
      <c r="B3" s="6" t="n">
        <v>7573353</v>
      </c>
      <c r="C3" s="6" t="n">
        <v>7986658</v>
      </c>
    </row>
    <row r="4" spans="1:3">
      <c r="A4" s="3" t="s">
        <v>79</v>
      </c>
    </row>
    <row r="5" spans="1:3">
      <c r="A5" s="4" t="s">
        <v>80</v>
      </c>
      <c r="B5" s="5" t="n">
        <v>5791325</v>
      </c>
      <c r="C5" s="5" t="n">
        <v>5996677</v>
      </c>
    </row>
    <row r="6" spans="1:3">
      <c r="A6" s="4" t="s">
        <v>81</v>
      </c>
      <c r="B6" s="5" t="n">
        <v>1692026</v>
      </c>
      <c r="C6" s="5" t="n">
        <v>2031138</v>
      </c>
    </row>
    <row r="7" spans="1:3">
      <c r="A7" s="4" t="s">
        <v>82</v>
      </c>
      <c r="B7" s="5" t="n">
        <v>83447</v>
      </c>
      <c r="C7" s="5" t="n">
        <v>87971</v>
      </c>
    </row>
    <row r="8" spans="1:3">
      <c r="A8" s="4" t="s">
        <v>83</v>
      </c>
      <c r="B8" s="5" t="n">
        <v>7566798</v>
      </c>
      <c r="C8" s="5" t="n">
        <v>8115786</v>
      </c>
    </row>
    <row r="9" spans="1:3">
      <c r="A9" s="4" t="s">
        <v>84</v>
      </c>
      <c r="B9" s="5" t="n">
        <v>6555</v>
      </c>
      <c r="C9" s="5" t="n">
        <v>-129128</v>
      </c>
    </row>
    <row r="10" spans="1:3">
      <c r="A10" s="3" t="s">
        <v>85</v>
      </c>
    </row>
    <row r="11" spans="1:3">
      <c r="A11" s="4" t="s">
        <v>86</v>
      </c>
      <c r="B11" s="5" t="n">
        <v>-98709</v>
      </c>
      <c r="C11" s="5" t="n">
        <v>-36109</v>
      </c>
    </row>
    <row r="12" spans="1:3">
      <c r="A12" s="4" t="s">
        <v>87</v>
      </c>
      <c r="B12" s="5" t="n">
        <v>60276</v>
      </c>
      <c r="C12" s="5" t="n">
        <v>46482</v>
      </c>
    </row>
    <row r="13" spans="1:3">
      <c r="A13" s="4" t="s">
        <v>88</v>
      </c>
      <c r="B13" s="5" t="n">
        <v>-38433</v>
      </c>
      <c r="C13" s="5" t="n">
        <v>10373</v>
      </c>
    </row>
    <row r="14" spans="1:3">
      <c r="A14" s="4" t="s">
        <v>89</v>
      </c>
      <c r="B14" s="5" t="n">
        <v>-31878</v>
      </c>
      <c r="C14" s="5" t="n">
        <v>-118755</v>
      </c>
    </row>
    <row r="15" spans="1:3">
      <c r="A15" s="4" t="s">
        <v>90</v>
      </c>
      <c r="B15" s="5" t="n">
        <v>32923</v>
      </c>
      <c r="C15" s="5" t="n">
        <v>72549</v>
      </c>
    </row>
    <row r="16" spans="1:3">
      <c r="A16" s="4" t="s">
        <v>91</v>
      </c>
      <c r="B16" s="5" t="n">
        <v>-64801</v>
      </c>
      <c r="C16" s="5" t="n">
        <v>-191304</v>
      </c>
    </row>
    <row r="17" spans="1:3">
      <c r="A17" s="3" t="s">
        <v>92</v>
      </c>
    </row>
    <row r="18" spans="1:3">
      <c r="A18" s="4" t="s">
        <v>93</v>
      </c>
      <c r="B18" s="5" t="n">
        <v>-4899</v>
      </c>
      <c r="C18" s="5" t="n">
        <v>16135</v>
      </c>
    </row>
    <row r="19" spans="1:3">
      <c r="A19" s="4" t="s">
        <v>94</v>
      </c>
      <c r="B19" s="5" t="n">
        <v>-4899</v>
      </c>
      <c r="C19" s="5" t="n">
        <v>16135</v>
      </c>
    </row>
    <row r="20" spans="1:3">
      <c r="A20" s="4" t="s">
        <v>95</v>
      </c>
      <c r="B20" s="6" t="n">
        <v>-69700</v>
      </c>
      <c r="C20" s="6" t="n">
        <v>-175169</v>
      </c>
    </row>
    <row r="21" spans="1:3">
      <c r="A21" s="3" t="s">
        <v>96</v>
      </c>
    </row>
    <row r="22" spans="1:3">
      <c r="A22" s="4" t="s">
        <v>97</v>
      </c>
      <c r="B22" s="6" t="n">
        <v>0</v>
      </c>
      <c r="C22" s="8" t="n">
        <v>-0.01</v>
      </c>
    </row>
    <row r="23" spans="1:3">
      <c r="A23" s="3" t="s">
        <v>98</v>
      </c>
    </row>
    <row r="24" spans="1:3">
      <c r="A24" s="4" t="s">
        <v>99</v>
      </c>
      <c r="B24" s="5" t="n">
        <v>30500000</v>
      </c>
      <c r="C24" s="5" t="n">
        <v>30002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6</v>
      </c>
      <c r="B1" s="2" t="s">
        <v>1</v>
      </c>
    </row>
    <row r="2" spans="1:3">
      <c r="B2" s="2" t="s">
        <v>2</v>
      </c>
      <c r="C2" s="2" t="s">
        <v>72</v>
      </c>
    </row>
    <row r="3" spans="1:3">
      <c r="A3" s="4" t="s">
        <v>317</v>
      </c>
      <c r="B3" s="6" t="n">
        <v>1088</v>
      </c>
      <c r="C3" s="6" t="n">
        <v>1088</v>
      </c>
    </row>
    <row r="4" spans="1:3">
      <c r="A4" s="4" t="s">
        <v>291</v>
      </c>
    </row>
    <row r="5" spans="1:3">
      <c r="A5" s="4" t="s">
        <v>317</v>
      </c>
      <c r="B5" s="6" t="n">
        <v>5815</v>
      </c>
      <c r="C5" s="6" t="n">
        <v>47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318</v>
      </c>
      <c r="B1" s="2" t="s">
        <v>1</v>
      </c>
    </row>
    <row r="2" spans="1:6">
      <c r="B2" s="2" t="s">
        <v>32</v>
      </c>
      <c r="C2" s="2" t="s">
        <v>33</v>
      </c>
      <c r="D2" s="2" t="s">
        <v>319</v>
      </c>
      <c r="E2" s="2" t="s">
        <v>320</v>
      </c>
      <c r="F2" s="2" t="s">
        <v>321</v>
      </c>
    </row>
    <row r="3" spans="1:6">
      <c r="A3" s="4" t="s">
        <v>322</v>
      </c>
      <c r="B3" s="6" t="n">
        <v>270758</v>
      </c>
      <c r="C3" s="6" t="n">
        <v>380973</v>
      </c>
    </row>
    <row r="4" spans="1:6">
      <c r="A4" s="4" t="s">
        <v>323</v>
      </c>
      <c r="F4" s="6" t="n">
        <v>52817</v>
      </c>
    </row>
    <row r="5" spans="1:6">
      <c r="A5" s="4" t="s">
        <v>324</v>
      </c>
      <c r="B5" s="5" t="n">
        <v>0</v>
      </c>
      <c r="C5" s="5" t="n">
        <v>12378</v>
      </c>
    </row>
    <row r="6" spans="1:6">
      <c r="A6" s="4" t="s">
        <v>325</v>
      </c>
    </row>
    <row r="7" spans="1:6">
      <c r="A7" s="4" t="s">
        <v>322</v>
      </c>
      <c r="B7" s="5" t="n">
        <v>67989</v>
      </c>
      <c r="C7" s="5" t="n">
        <v>104078</v>
      </c>
    </row>
    <row r="8" spans="1:6">
      <c r="A8" s="4" t="s">
        <v>326</v>
      </c>
      <c r="B8" s="5" t="n">
        <v>0</v>
      </c>
      <c r="C8" s="5" t="n">
        <v>46263</v>
      </c>
    </row>
    <row r="9" spans="1:6">
      <c r="A9" s="4" t="s">
        <v>327</v>
      </c>
      <c r="B9" s="5" t="n">
        <v>28431</v>
      </c>
      <c r="C9" s="5" t="n">
        <v>29068</v>
      </c>
    </row>
    <row r="10" spans="1:6">
      <c r="A10" s="4" t="s">
        <v>324</v>
      </c>
      <c r="C10" s="5" t="n">
        <v>12378</v>
      </c>
    </row>
    <row r="11" spans="1:6">
      <c r="A11" s="4" t="s">
        <v>328</v>
      </c>
      <c r="D11" s="6" t="n">
        <v>62000</v>
      </c>
      <c r="E11" s="6" t="n">
        <v>2000000</v>
      </c>
    </row>
    <row r="12" spans="1:6">
      <c r="A12" s="4" t="s">
        <v>329</v>
      </c>
      <c r="B12" s="5" t="n">
        <v>5600</v>
      </c>
      <c r="C12" s="5" t="n">
        <v>6500</v>
      </c>
    </row>
    <row r="13" spans="1:6">
      <c r="A13" s="4" t="s">
        <v>330</v>
      </c>
      <c r="B13" s="5" t="n">
        <v>16306</v>
      </c>
      <c r="C13" s="5" t="n">
        <v>40771</v>
      </c>
    </row>
    <row r="14" spans="1:6">
      <c r="A14" s="4" t="s">
        <v>331</v>
      </c>
      <c r="B14" s="6" t="n">
        <v>886</v>
      </c>
      <c r="C14" s="6" t="n">
        <v>121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2</v>
      </c>
      <c r="B1" s="2" t="s">
        <v>1</v>
      </c>
    </row>
    <row r="2" spans="1:3">
      <c r="B2" s="2" t="s">
        <v>2</v>
      </c>
      <c r="C2" s="2" t="s">
        <v>72</v>
      </c>
    </row>
    <row r="3" spans="1:3">
      <c r="A3" s="4" t="s">
        <v>333</v>
      </c>
      <c r="B3" s="6" t="n">
        <v>32865</v>
      </c>
      <c r="C3" s="6" t="n">
        <v>68735</v>
      </c>
    </row>
    <row r="4" spans="1:3">
      <c r="A4" s="4" t="s">
        <v>334</v>
      </c>
      <c r="B4" s="5" t="n">
        <v>58</v>
      </c>
      <c r="C4" s="5" t="n">
        <v>3814</v>
      </c>
    </row>
    <row r="5" spans="1:3">
      <c r="A5" s="4" t="s">
        <v>335</v>
      </c>
      <c r="B5" s="6" t="n">
        <v>32923</v>
      </c>
      <c r="C5" s="6" t="n">
        <v>725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6</v>
      </c>
      <c r="B1" s="2" t="s">
        <v>1</v>
      </c>
    </row>
    <row r="2" spans="1:3">
      <c r="B2" s="2" t="s">
        <v>2</v>
      </c>
      <c r="C2" s="2" t="s">
        <v>72</v>
      </c>
    </row>
    <row r="3" spans="1:3">
      <c r="A3" s="4" t="s">
        <v>337</v>
      </c>
      <c r="B3" s="6" t="n">
        <v>31478</v>
      </c>
      <c r="C3" s="6" t="n">
        <v>25838</v>
      </c>
    </row>
    <row r="4" spans="1:3">
      <c r="A4" s="4" t="s">
        <v>338</v>
      </c>
      <c r="B4" s="5" t="n">
        <v>96</v>
      </c>
      <c r="C4" s="5" t="n">
        <v>4931</v>
      </c>
    </row>
    <row r="5" spans="1:3">
      <c r="A5" s="4" t="s">
        <v>339</v>
      </c>
      <c r="B5" s="5" t="n">
        <v>58</v>
      </c>
      <c r="C5" s="5" t="n">
        <v>46534</v>
      </c>
    </row>
    <row r="6" spans="1:3">
      <c r="A6" s="4" t="s">
        <v>315</v>
      </c>
      <c r="B6" s="5" t="n">
        <v>1291</v>
      </c>
      <c r="C6" s="5" t="n">
        <v>-4754</v>
      </c>
    </row>
    <row r="7" spans="1:3">
      <c r="A7" s="4" t="s">
        <v>335</v>
      </c>
      <c r="B7" s="6" t="n">
        <v>32923</v>
      </c>
      <c r="C7" s="6" t="n">
        <v>725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0</v>
      </c>
      <c r="B1" s="2" t="s">
        <v>2</v>
      </c>
      <c r="C1" s="2" t="s">
        <v>72</v>
      </c>
    </row>
    <row r="2" spans="1:3">
      <c r="A2" s="3" t="s">
        <v>341</v>
      </c>
    </row>
    <row r="3" spans="1:3">
      <c r="A3" s="4" t="s">
        <v>342</v>
      </c>
      <c r="B3" s="6" t="n">
        <v>182888</v>
      </c>
      <c r="C3" s="6" t="n">
        <v>209940</v>
      </c>
    </row>
    <row r="4" spans="1:3">
      <c r="A4" s="4" t="s">
        <v>343</v>
      </c>
      <c r="B4" s="5" t="n">
        <v>-29393</v>
      </c>
      <c r="C4" s="5" t="n">
        <v>-34122</v>
      </c>
    </row>
    <row r="5" spans="1:3">
      <c r="A5" s="4" t="s">
        <v>344</v>
      </c>
      <c r="B5" s="5" t="n">
        <v>0</v>
      </c>
      <c r="C5" s="5" t="n">
        <v>37124</v>
      </c>
    </row>
    <row r="6" spans="1:3">
      <c r="A6" s="4" t="s">
        <v>345</v>
      </c>
      <c r="B6" s="5" t="n">
        <v>13604</v>
      </c>
      <c r="C6" s="5" t="n">
        <v>2936</v>
      </c>
    </row>
    <row r="7" spans="1:3">
      <c r="A7" s="4" t="s">
        <v>346</v>
      </c>
      <c r="B7" s="5" t="n">
        <v>-174</v>
      </c>
      <c r="C7" s="5" t="n">
        <v>574</v>
      </c>
    </row>
    <row r="8" spans="1:3">
      <c r="A8" s="4" t="s">
        <v>101</v>
      </c>
      <c r="B8" s="5" t="n">
        <v>166925</v>
      </c>
      <c r="C8" s="5" t="n">
        <v>216452</v>
      </c>
    </row>
    <row r="9" spans="1:3">
      <c r="A9" s="4" t="s">
        <v>347</v>
      </c>
      <c r="B9" s="5" t="n">
        <v>-13605</v>
      </c>
      <c r="C9" s="5" t="n">
        <v>-12487</v>
      </c>
    </row>
    <row r="10" spans="1:3">
      <c r="A10" s="4" t="s">
        <v>348</v>
      </c>
      <c r="B10" s="5" t="n">
        <v>153320</v>
      </c>
      <c r="C10" s="5" t="n">
        <v>203965</v>
      </c>
    </row>
    <row r="11" spans="1:3">
      <c r="A11" s="4" t="s">
        <v>349</v>
      </c>
      <c r="B11" s="5" t="n">
        <v>0</v>
      </c>
      <c r="C11" s="5" t="n">
        <v>-13033</v>
      </c>
    </row>
    <row r="12" spans="1:3">
      <c r="A12" s="4" t="s">
        <v>47</v>
      </c>
      <c r="B12" s="6" t="n">
        <v>153320</v>
      </c>
      <c r="C12" s="6" t="n">
        <v>1909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72</v>
      </c>
    </row>
    <row r="3" spans="1:3">
      <c r="A3" s="4" t="s">
        <v>351</v>
      </c>
      <c r="B3" s="4" t="s">
        <v>352</v>
      </c>
    </row>
    <row r="4" spans="1:3">
      <c r="A4" s="4" t="s">
        <v>353</v>
      </c>
      <c r="B4" s="6" t="n">
        <v>29373</v>
      </c>
      <c r="C4" s="6" t="n">
        <v>15971</v>
      </c>
    </row>
    <row r="5" spans="1:3">
      <c r="A5" s="4" t="s">
        <v>354</v>
      </c>
      <c r="B5" s="5" t="n">
        <v>40636</v>
      </c>
      <c r="C5" s="5" t="n">
        <v>0</v>
      </c>
    </row>
    <row r="6" spans="1:3">
      <c r="A6" s="4" t="s">
        <v>355</v>
      </c>
    </row>
    <row r="7" spans="1:3">
      <c r="A7" s="4" t="s">
        <v>356</v>
      </c>
      <c r="B7" s="6" t="n">
        <v>47501</v>
      </c>
      <c r="C7" s="6" t="n">
        <v>475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57</v>
      </c>
      <c r="B1" s="2" t="s">
        <v>32</v>
      </c>
    </row>
    <row r="2" spans="1:2">
      <c r="A2" s="3" t="s">
        <v>358</v>
      </c>
    </row>
    <row r="3" spans="1:2">
      <c r="A3" s="5" t="n">
        <v>2018</v>
      </c>
      <c r="B3" s="6" t="n">
        <v>61069</v>
      </c>
    </row>
    <row r="4" spans="1:2">
      <c r="A4" s="5" t="n">
        <v>2019</v>
      </c>
      <c r="B4" s="5" t="n">
        <v>22118</v>
      </c>
    </row>
    <row r="5" spans="1:2">
      <c r="A5" s="5" t="n">
        <v>2020</v>
      </c>
      <c r="B5" s="5" t="n">
        <v>9283</v>
      </c>
    </row>
    <row r="6" spans="1:2">
      <c r="A6" s="4" t="s">
        <v>101</v>
      </c>
      <c r="B6" s="6" t="n">
        <v>92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59</v>
      </c>
      <c r="B1" s="2" t="s">
        <v>1</v>
      </c>
    </row>
    <row r="2" spans="1:3">
      <c r="B2" s="2" t="s">
        <v>2</v>
      </c>
      <c r="C2" s="2" t="s">
        <v>72</v>
      </c>
    </row>
    <row r="3" spans="1:3">
      <c r="A3" s="4" t="s">
        <v>360</v>
      </c>
      <c r="B3" s="4" t="s">
        <v>361</v>
      </c>
    </row>
    <row r="4" spans="1:3">
      <c r="A4" s="4" t="s">
        <v>362</v>
      </c>
      <c r="B4" s="6" t="n">
        <v>87454</v>
      </c>
      <c r="C4" s="6" t="n">
        <v>88650</v>
      </c>
    </row>
    <row r="5" spans="1:3">
      <c r="A5" s="4" t="s">
        <v>322</v>
      </c>
      <c r="B5" s="6" t="n">
        <v>270758</v>
      </c>
      <c r="C5" s="6" t="n">
        <v>3809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3</v>
      </c>
      <c r="B1" s="2" t="s">
        <v>1</v>
      </c>
    </row>
    <row r="2" spans="1:9">
      <c r="B2" s="2" t="s">
        <v>32</v>
      </c>
      <c r="C2" s="2" t="s">
        <v>364</v>
      </c>
      <c r="D2" s="2" t="s">
        <v>33</v>
      </c>
      <c r="E2" s="2" t="s">
        <v>365</v>
      </c>
      <c r="F2" s="2" t="s">
        <v>364</v>
      </c>
      <c r="G2" s="2" t="s">
        <v>365</v>
      </c>
      <c r="H2" s="2" t="s">
        <v>366</v>
      </c>
      <c r="I2" s="2" t="s">
        <v>367</v>
      </c>
    </row>
    <row r="3" spans="1:9">
      <c r="A3" s="4" t="s">
        <v>368</v>
      </c>
      <c r="D3" s="6" t="n">
        <v>1972063</v>
      </c>
      <c r="G3" s="6" t="n">
        <v>62600000</v>
      </c>
      <c r="H3" s="6" t="n">
        <v>1972063</v>
      </c>
      <c r="I3" s="6" t="n">
        <v>62600000</v>
      </c>
    </row>
    <row r="4" spans="1:9">
      <c r="A4" s="4" t="s">
        <v>369</v>
      </c>
      <c r="B4" s="6" t="n">
        <v>-229253</v>
      </c>
      <c r="C4" s="6" t="n">
        <v>-7500000</v>
      </c>
      <c r="D4" s="5" t="n">
        <v>0</v>
      </c>
      <c r="E4" s="6" t="n">
        <v>-24000000</v>
      </c>
    </row>
    <row r="5" spans="1:9">
      <c r="A5" s="4" t="s">
        <v>370</v>
      </c>
      <c r="B5" s="5" t="n">
        <v>-2159</v>
      </c>
      <c r="C5" s="6" t="n">
        <v>0</v>
      </c>
      <c r="D5" s="5" t="n">
        <v>-21545</v>
      </c>
      <c r="E5" s="6" t="n">
        <v>0</v>
      </c>
    </row>
    <row r="6" spans="1:9">
      <c r="A6" s="4" t="s">
        <v>371</v>
      </c>
      <c r="B6" s="6" t="n">
        <v>963043</v>
      </c>
      <c r="D6" s="6" t="n">
        <v>1194455</v>
      </c>
      <c r="F6" s="6" t="n">
        <v>31100000</v>
      </c>
      <c r="G6" s="6" t="n">
        <v>38600000</v>
      </c>
      <c r="H6" s="6" t="n">
        <v>963043</v>
      </c>
      <c r="I6" s="6" t="n">
        <v>31100000</v>
      </c>
    </row>
  </sheetData>
  <mergeCells count="3">
    <mergeCell ref="A1:A2"/>
    <mergeCell ref="B1:E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2"/>
    <col customWidth="1" max="7" min="7" width="22"/>
  </cols>
  <sheetData>
    <row r="1" spans="1:7">
      <c r="A1" s="1" t="s">
        <v>372</v>
      </c>
      <c r="B1" s="2" t="s">
        <v>32</v>
      </c>
      <c r="C1" s="2" t="s">
        <v>364</v>
      </c>
      <c r="D1" s="2" t="s">
        <v>33</v>
      </c>
      <c r="E1" s="2" t="s">
        <v>365</v>
      </c>
      <c r="F1" s="2" t="s">
        <v>373</v>
      </c>
      <c r="G1" s="2" t="s">
        <v>374</v>
      </c>
    </row>
    <row r="2" spans="1:7">
      <c r="A2" s="4" t="s">
        <v>375</v>
      </c>
      <c r="F2" s="5" t="n">
        <v>1296</v>
      </c>
      <c r="G2" s="5" t="n">
        <v>1296</v>
      </c>
    </row>
    <row r="3" spans="1:7">
      <c r="A3" s="4" t="s">
        <v>376</v>
      </c>
      <c r="D3" s="6" t="n">
        <v>1972063</v>
      </c>
      <c r="E3" s="6" t="n">
        <v>62600000</v>
      </c>
      <c r="F3" s="6" t="n">
        <v>1972063</v>
      </c>
      <c r="G3" s="6" t="n">
        <v>62600000</v>
      </c>
    </row>
    <row r="4" spans="1:7">
      <c r="A4" s="4" t="s">
        <v>371</v>
      </c>
      <c r="B4" s="6" t="n">
        <v>963043</v>
      </c>
      <c r="C4" s="6" t="n">
        <v>31100000</v>
      </c>
      <c r="D4" s="6" t="n">
        <v>1194455</v>
      </c>
      <c r="E4" s="6" t="n">
        <v>38600000</v>
      </c>
      <c r="F4" s="6" t="n">
        <v>963043</v>
      </c>
      <c r="G4" s="6" t="n">
        <v>3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7"/>
    <col customWidth="1" max="5" min="5" width="23"/>
    <col customWidth="1" max="6" min="6" width="29"/>
    <col customWidth="1" max="7" min="7" width="41"/>
  </cols>
  <sheetData>
    <row r="1" spans="1:7">
      <c r="A1" s="1" t="s">
        <v>100</v>
      </c>
      <c r="B1" s="2" t="s">
        <v>101</v>
      </c>
      <c r="C1" s="2" t="s">
        <v>102</v>
      </c>
      <c r="D1" s="2" t="s">
        <v>103</v>
      </c>
      <c r="E1" s="2" t="s">
        <v>104</v>
      </c>
      <c r="F1" s="2" t="s">
        <v>105</v>
      </c>
      <c r="G1" s="2" t="s">
        <v>106</v>
      </c>
    </row>
    <row r="2" spans="1:7">
      <c r="A2" s="4" t="s">
        <v>107</v>
      </c>
      <c r="B2" s="6" t="n">
        <v>681290</v>
      </c>
      <c r="C2" s="6" t="n">
        <v>300</v>
      </c>
      <c r="D2" s="6" t="n">
        <v>1233271</v>
      </c>
      <c r="E2" s="6" t="n">
        <v>70824</v>
      </c>
      <c r="F2" s="6" t="n">
        <v>-606949</v>
      </c>
      <c r="G2" s="6" t="n">
        <v>-16156</v>
      </c>
    </row>
    <row r="3" spans="1:7">
      <c r="A3" s="4" t="s">
        <v>108</v>
      </c>
      <c r="C3" s="5" t="n">
        <v>30000000</v>
      </c>
    </row>
    <row r="4" spans="1:7">
      <c r="A4" s="4" t="s">
        <v>109</v>
      </c>
      <c r="B4" s="5" t="n">
        <v>16135</v>
      </c>
      <c r="C4" s="6" t="n">
        <v>0</v>
      </c>
      <c r="D4" s="5" t="n">
        <v>0</v>
      </c>
      <c r="E4" s="5" t="n">
        <v>0</v>
      </c>
      <c r="F4" s="5" t="n">
        <v>0</v>
      </c>
      <c r="G4" s="5" t="n">
        <v>16135</v>
      </c>
    </row>
    <row r="5" spans="1:7">
      <c r="A5" s="4" t="s">
        <v>110</v>
      </c>
      <c r="B5" s="5" t="n">
        <v>-57522</v>
      </c>
      <c r="C5" s="5" t="n">
        <v>0</v>
      </c>
      <c r="D5" s="5" t="n">
        <v>0</v>
      </c>
      <c r="E5" s="5" t="n">
        <v>0</v>
      </c>
      <c r="F5" s="5" t="n">
        <v>-57522</v>
      </c>
      <c r="G5" s="5" t="n">
        <v>0</v>
      </c>
    </row>
    <row r="6" spans="1:7">
      <c r="A6" s="4" t="s">
        <v>111</v>
      </c>
      <c r="B6" s="5" t="n">
        <v>0</v>
      </c>
      <c r="C6" s="5" t="n">
        <v>0</v>
      </c>
      <c r="D6" s="5" t="n">
        <v>0</v>
      </c>
      <c r="E6" s="5" t="n">
        <v>7827</v>
      </c>
      <c r="F6" s="5" t="n">
        <v>-7827</v>
      </c>
      <c r="G6" s="5" t="n">
        <v>0</v>
      </c>
    </row>
    <row r="7" spans="1:7">
      <c r="A7" s="4" t="s">
        <v>112</v>
      </c>
      <c r="B7" s="5" t="n">
        <v>0</v>
      </c>
      <c r="C7" s="6" t="n">
        <v>5</v>
      </c>
      <c r="D7" s="5" t="n">
        <v>-5</v>
      </c>
      <c r="E7" s="5" t="n">
        <v>0</v>
      </c>
      <c r="F7" s="5" t="n">
        <v>0</v>
      </c>
      <c r="G7" s="5" t="n">
        <v>0</v>
      </c>
    </row>
    <row r="8" spans="1:7">
      <c r="A8" s="4" t="s">
        <v>113</v>
      </c>
      <c r="C8" s="5" t="n">
        <v>500000</v>
      </c>
    </row>
    <row r="9" spans="1:7">
      <c r="A9" s="4" t="s">
        <v>114</v>
      </c>
      <c r="B9" s="5" t="n">
        <v>-191304</v>
      </c>
      <c r="C9" s="6" t="n">
        <v>0</v>
      </c>
      <c r="D9" s="5" t="n">
        <v>0</v>
      </c>
      <c r="E9" s="5" t="n">
        <v>0</v>
      </c>
      <c r="F9" s="5" t="n">
        <v>-191304</v>
      </c>
      <c r="G9" s="5" t="n">
        <v>0</v>
      </c>
    </row>
    <row r="10" spans="1:7">
      <c r="A10" s="4" t="s">
        <v>115</v>
      </c>
      <c r="B10" s="5" t="n">
        <v>448599</v>
      </c>
      <c r="C10" s="6" t="n">
        <v>305</v>
      </c>
      <c r="D10" s="5" t="n">
        <v>1233266</v>
      </c>
      <c r="E10" s="5" t="n">
        <v>78651</v>
      </c>
      <c r="F10" s="5" t="n">
        <v>-863602</v>
      </c>
      <c r="G10" s="5" t="n">
        <v>-21</v>
      </c>
    </row>
    <row r="11" spans="1:7">
      <c r="A11" s="4" t="s">
        <v>116</v>
      </c>
      <c r="C11" s="5" t="n">
        <v>30500000</v>
      </c>
    </row>
    <row r="12" spans="1:7">
      <c r="A12" s="4" t="s">
        <v>117</v>
      </c>
      <c r="B12" s="5" t="n">
        <v>92841</v>
      </c>
      <c r="C12" s="6" t="n">
        <v>0</v>
      </c>
      <c r="D12" s="5" t="n">
        <v>92841</v>
      </c>
      <c r="E12" s="5" t="n">
        <v>0</v>
      </c>
      <c r="F12" s="5" t="n">
        <v>0</v>
      </c>
      <c r="G12" s="5" t="n">
        <v>0</v>
      </c>
    </row>
    <row r="13" spans="1:7">
      <c r="A13" s="4" t="s">
        <v>109</v>
      </c>
      <c r="B13" s="5" t="n">
        <v>-6420</v>
      </c>
      <c r="C13" s="5" t="n">
        <v>0</v>
      </c>
      <c r="D13" s="5" t="n">
        <v>0</v>
      </c>
      <c r="E13" s="5" t="n">
        <v>0</v>
      </c>
      <c r="F13" s="5" t="n">
        <v>0</v>
      </c>
      <c r="G13" s="5" t="n">
        <v>-6420</v>
      </c>
    </row>
    <row r="14" spans="1:7">
      <c r="A14" s="4" t="s">
        <v>110</v>
      </c>
      <c r="B14" s="5" t="n">
        <v>-78192</v>
      </c>
      <c r="C14" s="5" t="n">
        <v>0</v>
      </c>
      <c r="D14" s="5" t="n">
        <v>0</v>
      </c>
      <c r="E14" s="5" t="n">
        <v>0</v>
      </c>
      <c r="F14" s="5" t="n">
        <v>-78192</v>
      </c>
      <c r="G14" s="5" t="n">
        <v>0</v>
      </c>
    </row>
    <row r="15" spans="1:7">
      <c r="A15" s="4" t="s">
        <v>114</v>
      </c>
      <c r="B15" s="5" t="n">
        <v>-64801</v>
      </c>
      <c r="C15" s="5" t="n">
        <v>0</v>
      </c>
      <c r="D15" s="5" t="n">
        <v>0</v>
      </c>
      <c r="E15" s="5" t="n">
        <v>8691</v>
      </c>
      <c r="F15" s="5" t="n">
        <v>-64801</v>
      </c>
      <c r="G15" s="5" t="n">
        <v>0</v>
      </c>
    </row>
    <row r="16" spans="1:7">
      <c r="A16" s="4" t="s">
        <v>118</v>
      </c>
      <c r="B16" s="6" t="n">
        <v>400718</v>
      </c>
      <c r="C16" s="6" t="n">
        <v>305</v>
      </c>
      <c r="D16" s="6" t="n">
        <v>1326107</v>
      </c>
      <c r="E16" s="6" t="n">
        <v>87342</v>
      </c>
      <c r="F16" s="6" t="n">
        <v>-1006595</v>
      </c>
      <c r="G16" s="6" t="n">
        <v>-6441</v>
      </c>
    </row>
    <row r="17" spans="1:7">
      <c r="A17" s="4" t="s">
        <v>119</v>
      </c>
      <c r="C17" s="5" t="n">
        <v>30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77</v>
      </c>
      <c r="B1" s="2" t="s">
        <v>1</v>
      </c>
    </row>
    <row r="2" spans="1:4">
      <c r="B2" s="2" t="s">
        <v>2</v>
      </c>
      <c r="C2" s="2" t="s">
        <v>72</v>
      </c>
      <c r="D2" s="2" t="s">
        <v>378</v>
      </c>
    </row>
    <row r="3" spans="1:4">
      <c r="A3" s="4" t="s">
        <v>379</v>
      </c>
      <c r="C3" s="6" t="n">
        <v>78258</v>
      </c>
      <c r="D3" s="6" t="n">
        <v>65349</v>
      </c>
    </row>
    <row r="4" spans="1:4">
      <c r="A4" s="4" t="s">
        <v>380</v>
      </c>
      <c r="B4" s="4" t="s">
        <v>381</v>
      </c>
    </row>
    <row r="5" spans="1:4">
      <c r="A5" s="4" t="s">
        <v>382</v>
      </c>
      <c r="B5"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s>
  <sheetData>
    <row r="1" spans="1:4">
      <c r="A1" s="1" t="s">
        <v>384</v>
      </c>
      <c r="B1" s="2" t="s">
        <v>1</v>
      </c>
    </row>
    <row r="2" spans="1:4">
      <c r="B2" s="2" t="s">
        <v>32</v>
      </c>
      <c r="C2" s="2" t="s">
        <v>33</v>
      </c>
      <c r="D2" s="2" t="s">
        <v>364</v>
      </c>
    </row>
    <row r="3" spans="1:4">
      <c r="A3" s="4" t="s">
        <v>385</v>
      </c>
      <c r="B3" s="6" t="n">
        <v>93000</v>
      </c>
      <c r="D3" s="6" t="n">
        <v>3000000</v>
      </c>
    </row>
    <row r="4" spans="1:4">
      <c r="A4" s="4" t="s">
        <v>386</v>
      </c>
      <c r="B4" s="6" t="n">
        <v>400287</v>
      </c>
      <c r="C4" s="6" t="n">
        <v>306184</v>
      </c>
    </row>
    <row r="5" spans="1:4">
      <c r="A5" s="4" t="s">
        <v>387</v>
      </c>
    </row>
    <row r="6" spans="1:4">
      <c r="A6" s="4" t="s">
        <v>388</v>
      </c>
      <c r="B6" s="4" t="s">
        <v>389</v>
      </c>
    </row>
    <row r="7" spans="1:4">
      <c r="A7" s="4" t="s">
        <v>390</v>
      </c>
      <c r="B7" s="6" t="n">
        <v>43022</v>
      </c>
    </row>
    <row r="8" spans="1:4">
      <c r="A8" s="4" t="s">
        <v>391</v>
      </c>
    </row>
    <row r="9" spans="1:4">
      <c r="A9" s="4" t="s">
        <v>388</v>
      </c>
      <c r="C9" s="4" t="s">
        <v>392</v>
      </c>
    </row>
    <row r="10" spans="1:4">
      <c r="A10" s="4" t="s">
        <v>390</v>
      </c>
      <c r="C10" s="6" t="n">
        <v>33265</v>
      </c>
    </row>
    <row r="11" spans="1:4">
      <c r="A11" s="4" t="s">
        <v>393</v>
      </c>
    </row>
    <row r="12" spans="1:4">
      <c r="A12" s="4" t="s">
        <v>394</v>
      </c>
      <c r="B12" s="6" t="n">
        <v>2572030</v>
      </c>
      <c r="C12" s="6" t="n">
        <v>3447374</v>
      </c>
    </row>
    <row r="13" spans="1:4">
      <c r="A13" s="4" t="s">
        <v>395</v>
      </c>
      <c r="B13" s="4" t="s">
        <v>3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7</v>
      </c>
      <c r="B1" s="2" t="s">
        <v>1</v>
      </c>
    </row>
    <row r="2" spans="1:3">
      <c r="B2" s="2" t="s">
        <v>2</v>
      </c>
      <c r="C2" s="2" t="s">
        <v>72</v>
      </c>
    </row>
    <row r="3" spans="1:3">
      <c r="A3" s="4" t="s">
        <v>78</v>
      </c>
      <c r="B3" s="6" t="n">
        <v>7573353</v>
      </c>
      <c r="C3" s="6" t="n">
        <v>7986658</v>
      </c>
    </row>
    <row r="4" spans="1:3">
      <c r="A4" s="4" t="s">
        <v>398</v>
      </c>
      <c r="B4" s="5" t="n">
        <v>6555</v>
      </c>
      <c r="C4" s="5" t="n">
        <v>-129128</v>
      </c>
    </row>
    <row r="5" spans="1:3">
      <c r="A5" s="4" t="s">
        <v>114</v>
      </c>
      <c r="B5" s="5" t="n">
        <v>-64801</v>
      </c>
      <c r="C5" s="5" t="n">
        <v>-191304</v>
      </c>
    </row>
    <row r="6" spans="1:3">
      <c r="A6" s="4" t="s">
        <v>49</v>
      </c>
      <c r="B6" s="5" t="n">
        <v>11371323</v>
      </c>
      <c r="C6" s="5" t="n">
        <v>11519781</v>
      </c>
    </row>
    <row r="7" spans="1:3">
      <c r="A7" s="4" t="s">
        <v>399</v>
      </c>
    </row>
    <row r="8" spans="1:3">
      <c r="A8" s="4" t="s">
        <v>78</v>
      </c>
      <c r="B8" s="5" t="n">
        <v>1453758</v>
      </c>
      <c r="C8" s="5" t="n">
        <v>1558830</v>
      </c>
    </row>
    <row r="9" spans="1:3">
      <c r="A9" s="4" t="s">
        <v>398</v>
      </c>
      <c r="B9" s="5" t="n">
        <v>21186</v>
      </c>
      <c r="C9" s="5" t="n">
        <v>125516</v>
      </c>
    </row>
    <row r="10" spans="1:3">
      <c r="A10" s="4" t="s">
        <v>114</v>
      </c>
      <c r="B10" s="5" t="n">
        <v>-21566</v>
      </c>
      <c r="C10" s="5" t="n">
        <v>106587</v>
      </c>
    </row>
    <row r="11" spans="1:3">
      <c r="A11" s="4" t="s">
        <v>49</v>
      </c>
      <c r="B11" s="5" t="n">
        <v>9877050</v>
      </c>
      <c r="C11" s="5" t="n">
        <v>10053335</v>
      </c>
    </row>
    <row r="12" spans="1:3">
      <c r="A12" s="4" t="s">
        <v>400</v>
      </c>
    </row>
    <row r="13" spans="1:3">
      <c r="A13" s="4" t="s">
        <v>78</v>
      </c>
      <c r="B13" s="5" t="n">
        <v>6119595</v>
      </c>
      <c r="C13" s="5" t="n">
        <v>6427828</v>
      </c>
    </row>
    <row r="14" spans="1:3">
      <c r="A14" s="4" t="s">
        <v>398</v>
      </c>
      <c r="B14" s="5" t="n">
        <v>113967</v>
      </c>
      <c r="C14" s="5" t="n">
        <v>130219</v>
      </c>
    </row>
    <row r="15" spans="1:3">
      <c r="A15" s="4" t="s">
        <v>114</v>
      </c>
      <c r="B15" s="5" t="n">
        <v>85361</v>
      </c>
      <c r="C15" s="5" t="n">
        <v>86914</v>
      </c>
    </row>
    <row r="16" spans="1:3">
      <c r="A16" s="4" t="s">
        <v>49</v>
      </c>
      <c r="B16" s="5" t="n">
        <v>1483623</v>
      </c>
      <c r="C16" s="5" t="n">
        <v>1439203</v>
      </c>
    </row>
    <row r="17" spans="1:3">
      <c r="A17" s="4" t="s">
        <v>401</v>
      </c>
    </row>
    <row r="18" spans="1:3">
      <c r="A18" s="4" t="s">
        <v>78</v>
      </c>
      <c r="B18" s="5" t="n">
        <v>0</v>
      </c>
      <c r="C18" s="5" t="n">
        <v>0</v>
      </c>
    </row>
    <row r="19" spans="1:3">
      <c r="A19" s="4" t="s">
        <v>398</v>
      </c>
      <c r="B19" s="5" t="n">
        <v>-128597</v>
      </c>
      <c r="C19" s="5" t="n">
        <v>-384863</v>
      </c>
    </row>
    <row r="20" spans="1:3">
      <c r="A20" s="4" t="s">
        <v>114</v>
      </c>
      <c r="B20" s="5" t="n">
        <v>-128596</v>
      </c>
      <c r="C20" s="5" t="n">
        <v>-384805</v>
      </c>
    </row>
    <row r="21" spans="1:3">
      <c r="A21" s="4" t="s">
        <v>49</v>
      </c>
      <c r="B21" s="6" t="n">
        <v>10650</v>
      </c>
      <c r="C21" s="6" t="n">
        <v>27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v>
      </c>
      <c r="B1" s="2" t="s">
        <v>1</v>
      </c>
    </row>
    <row r="2" spans="1:3">
      <c r="B2" s="2" t="s">
        <v>32</v>
      </c>
      <c r="C2" s="2" t="s">
        <v>33</v>
      </c>
    </row>
    <row r="3" spans="1:3">
      <c r="A3" s="3" t="s">
        <v>121</v>
      </c>
    </row>
    <row r="4" spans="1:3">
      <c r="A4" s="4" t="s">
        <v>114</v>
      </c>
      <c r="B4" s="6" t="n">
        <v>-64801</v>
      </c>
      <c r="C4" s="6" t="n">
        <v>-191304</v>
      </c>
    </row>
    <row r="5" spans="1:3">
      <c r="A5" s="3" t="s">
        <v>122</v>
      </c>
    </row>
    <row r="6" spans="1:3">
      <c r="A6" s="4" t="s">
        <v>123</v>
      </c>
      <c r="B6" s="5" t="n">
        <v>83447</v>
      </c>
      <c r="C6" s="5" t="n">
        <v>87971</v>
      </c>
    </row>
    <row r="7" spans="1:3">
      <c r="A7" s="4" t="s">
        <v>124</v>
      </c>
      <c r="B7" s="5" t="n">
        <v>98709</v>
      </c>
      <c r="C7" s="5" t="n">
        <v>36109</v>
      </c>
    </row>
    <row r="8" spans="1:3">
      <c r="A8" s="4" t="s">
        <v>125</v>
      </c>
      <c r="B8" s="5" t="n">
        <v>-647</v>
      </c>
      <c r="C8" s="5" t="n">
        <v>0</v>
      </c>
    </row>
    <row r="9" spans="1:3">
      <c r="A9" s="4" t="s">
        <v>126</v>
      </c>
      <c r="B9" s="5" t="n">
        <v>50645</v>
      </c>
      <c r="C9" s="5" t="n">
        <v>42259</v>
      </c>
    </row>
    <row r="10" spans="1:3">
      <c r="A10" s="3" t="s">
        <v>127</v>
      </c>
    </row>
    <row r="11" spans="1:3">
      <c r="A11" s="4" t="s">
        <v>128</v>
      </c>
      <c r="B11" s="5" t="n">
        <v>60737</v>
      </c>
      <c r="C11" s="5" t="n">
        <v>-119086</v>
      </c>
    </row>
    <row r="12" spans="1:3">
      <c r="A12" s="4" t="s">
        <v>37</v>
      </c>
      <c r="B12" s="5" t="n">
        <v>-44097</v>
      </c>
      <c r="C12" s="5" t="n">
        <v>0</v>
      </c>
    </row>
    <row r="13" spans="1:3">
      <c r="A13" s="4" t="s">
        <v>129</v>
      </c>
      <c r="B13" s="5" t="n">
        <v>27234</v>
      </c>
      <c r="C13" s="5" t="n">
        <v>-90890</v>
      </c>
    </row>
    <row r="14" spans="1:3">
      <c r="A14" s="4" t="s">
        <v>39</v>
      </c>
      <c r="B14" s="5" t="n">
        <v>112832</v>
      </c>
      <c r="C14" s="5" t="n">
        <v>24449</v>
      </c>
    </row>
    <row r="15" spans="1:3">
      <c r="A15" s="4" t="s">
        <v>130</v>
      </c>
      <c r="B15" s="5" t="n">
        <v>-36405</v>
      </c>
      <c r="C15" s="5" t="n">
        <v>16626</v>
      </c>
    </row>
    <row r="16" spans="1:3">
      <c r="A16" s="4" t="s">
        <v>45</v>
      </c>
      <c r="B16" s="5" t="n">
        <v>-131394</v>
      </c>
      <c r="C16" s="5" t="n">
        <v>-1229822</v>
      </c>
    </row>
    <row r="17" spans="1:3">
      <c r="A17" s="4" t="s">
        <v>46</v>
      </c>
      <c r="B17" s="5" t="n">
        <v>80340</v>
      </c>
      <c r="C17" s="5" t="n">
        <v>-41504</v>
      </c>
    </row>
    <row r="18" spans="1:3">
      <c r="A18" s="4" t="s">
        <v>51</v>
      </c>
      <c r="B18" s="5" t="n">
        <v>-123321</v>
      </c>
      <c r="C18" s="5" t="n">
        <v>332707</v>
      </c>
    </row>
    <row r="19" spans="1:3">
      <c r="A19" s="4" t="s">
        <v>52</v>
      </c>
      <c r="B19" s="5" t="n">
        <v>143537</v>
      </c>
      <c r="C19" s="5" t="n">
        <v>6493</v>
      </c>
    </row>
    <row r="20" spans="1:3">
      <c r="A20" s="4" t="s">
        <v>131</v>
      </c>
      <c r="B20" s="5" t="n">
        <v>64</v>
      </c>
      <c r="C20" s="5" t="n">
        <v>66533</v>
      </c>
    </row>
    <row r="21" spans="1:3">
      <c r="A21" s="4" t="s">
        <v>59</v>
      </c>
      <c r="B21" s="5" t="n">
        <v>67759</v>
      </c>
      <c r="C21" s="5" t="n">
        <v>1063008</v>
      </c>
    </row>
    <row r="22" spans="1:3">
      <c r="A22" s="4" t="s">
        <v>132</v>
      </c>
      <c r="B22" s="5" t="n">
        <v>324639</v>
      </c>
      <c r="C22" s="5" t="n">
        <v>3549</v>
      </c>
    </row>
    <row r="23" spans="1:3">
      <c r="A23" s="3" t="s">
        <v>133</v>
      </c>
    </row>
    <row r="24" spans="1:3">
      <c r="A24" s="4" t="s">
        <v>134</v>
      </c>
      <c r="B24" s="5" t="n">
        <v>-34587</v>
      </c>
      <c r="C24" s="5" t="n">
        <v>-64541</v>
      </c>
    </row>
    <row r="25" spans="1:3">
      <c r="A25" s="4" t="s">
        <v>135</v>
      </c>
      <c r="B25" s="5" t="n">
        <v>0</v>
      </c>
      <c r="C25" s="5" t="n">
        <v>52817</v>
      </c>
    </row>
    <row r="26" spans="1:3">
      <c r="A26" s="4" t="s">
        <v>136</v>
      </c>
      <c r="B26" s="5" t="n">
        <v>1297</v>
      </c>
      <c r="C26" s="5" t="n">
        <v>0</v>
      </c>
    </row>
    <row r="27" spans="1:3">
      <c r="A27" s="4" t="s">
        <v>56</v>
      </c>
      <c r="B27" s="5" t="n">
        <v>0</v>
      </c>
      <c r="C27" s="5" t="n">
        <v>-40328</v>
      </c>
    </row>
    <row r="28" spans="1:3">
      <c r="A28" s="4" t="s">
        <v>137</v>
      </c>
      <c r="B28" s="5" t="n">
        <v>-33290</v>
      </c>
      <c r="C28" s="5" t="n">
        <v>-52052</v>
      </c>
    </row>
    <row r="29" spans="1:3">
      <c r="A29" s="3" t="s">
        <v>138</v>
      </c>
    </row>
    <row r="30" spans="1:3">
      <c r="A30" s="4" t="s">
        <v>139</v>
      </c>
      <c r="B30" s="5" t="n">
        <v>92841</v>
      </c>
      <c r="C30" s="5" t="n">
        <v>0</v>
      </c>
    </row>
    <row r="31" spans="1:3">
      <c r="A31" s="4" t="s">
        <v>140</v>
      </c>
      <c r="B31" s="5" t="n">
        <v>-229253</v>
      </c>
      <c r="C31" s="5" t="n">
        <v>0</v>
      </c>
    </row>
    <row r="32" spans="1:3">
      <c r="A32" s="4" t="s">
        <v>141</v>
      </c>
      <c r="B32" s="5" t="n">
        <v>-69501</v>
      </c>
    </row>
    <row r="33" spans="1:3">
      <c r="A33" s="4" t="s">
        <v>142</v>
      </c>
      <c r="B33" s="5" t="n">
        <v>0</v>
      </c>
      <c r="C33" s="5" t="n">
        <v>6201</v>
      </c>
    </row>
    <row r="34" spans="1:3">
      <c r="A34" s="4" t="s">
        <v>143</v>
      </c>
      <c r="B34" s="5" t="n">
        <v>0</v>
      </c>
      <c r="C34" s="5" t="n">
        <v>-57522</v>
      </c>
    </row>
    <row r="35" spans="1:3">
      <c r="A35" s="4" t="s">
        <v>144</v>
      </c>
      <c r="B35" s="5" t="n">
        <v>-205913</v>
      </c>
      <c r="C35" s="5" t="n">
        <v>-51321</v>
      </c>
    </row>
    <row r="36" spans="1:3">
      <c r="A36" s="4" t="s">
        <v>145</v>
      </c>
      <c r="B36" s="5" t="n">
        <v>-7227</v>
      </c>
      <c r="C36" s="5" t="n">
        <v>10536</v>
      </c>
    </row>
    <row r="37" spans="1:3">
      <c r="A37" s="4" t="s">
        <v>146</v>
      </c>
      <c r="B37" s="5" t="n">
        <v>78209</v>
      </c>
      <c r="C37" s="5" t="n">
        <v>-89288</v>
      </c>
    </row>
    <row r="38" spans="1:3">
      <c r="A38" s="4" t="s">
        <v>147</v>
      </c>
      <c r="B38" s="5" t="n">
        <v>486352</v>
      </c>
      <c r="C38" s="5" t="n">
        <v>575640</v>
      </c>
    </row>
    <row r="39" spans="1:3">
      <c r="A39" s="4" t="s">
        <v>148</v>
      </c>
      <c r="B39" s="5" t="n">
        <v>564561</v>
      </c>
      <c r="C39" s="5" t="n">
        <v>486352</v>
      </c>
    </row>
    <row r="40" spans="1:3">
      <c r="A40" s="3" t="s">
        <v>149</v>
      </c>
    </row>
    <row r="41" spans="1:3">
      <c r="A41" s="4" t="s">
        <v>150</v>
      </c>
      <c r="B41" s="5" t="n">
        <v>78517</v>
      </c>
      <c r="C41" s="5" t="n">
        <v>86467</v>
      </c>
    </row>
    <row r="42" spans="1:3">
      <c r="A42" s="4" t="s">
        <v>129</v>
      </c>
      <c r="B42" s="5" t="n">
        <v>27350</v>
      </c>
      <c r="C42" s="5" t="n">
        <v>29298</v>
      </c>
    </row>
    <row r="43" spans="1:3">
      <c r="A43" s="3" t="s">
        <v>151</v>
      </c>
    </row>
    <row r="44" spans="1:3">
      <c r="A44" s="4" t="s">
        <v>152</v>
      </c>
      <c r="B44" s="6" t="n">
        <v>0</v>
      </c>
      <c r="C44" s="6" t="n">
        <v>7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17:03:40Z</dcterms:created>
  <dcterms:modified xmlns:dcterms="http://purl.org/dc/terms/" xmlns:xsi="http://www.w3.org/2001/XMLSchema-instance" xsi:type="dcterms:W3CDTF">2018-07-09T17:03:40Z</dcterms:modified>
</cp:coreProperties>
</file>